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Fair Value of Financial Instrum" sheetId="8" state="visible" r:id="rId8"/>
    <sheet xmlns:r="http://schemas.openxmlformats.org/officeDocument/2006/relationships" name="Property and Equipment" sheetId="9" state="visible" r:id="rId9"/>
    <sheet xmlns:r="http://schemas.openxmlformats.org/officeDocument/2006/relationships" name="Acquired Intangible Assets" sheetId="10" state="visible" r:id="rId10"/>
    <sheet xmlns:r="http://schemas.openxmlformats.org/officeDocument/2006/relationships" name="Operating Segments" sheetId="11" state="visible" r:id="rId11"/>
    <sheet xmlns:r="http://schemas.openxmlformats.org/officeDocument/2006/relationships" name="Redeemable Convertible Preferre" sheetId="12" state="visible" r:id="rId12"/>
    <sheet xmlns:r="http://schemas.openxmlformats.org/officeDocument/2006/relationships" name="Stock-based Compensation" sheetId="13" state="visible" r:id="rId13"/>
    <sheet xmlns:r="http://schemas.openxmlformats.org/officeDocument/2006/relationships" name="Net Income (Loss) per Share At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ccrued Liabilities" sheetId="17" state="visible" r:id="rId17"/>
    <sheet xmlns:r="http://schemas.openxmlformats.org/officeDocument/2006/relationships" name="Retirement Plan" sheetId="18" state="visible" r:id="rId18"/>
    <sheet xmlns:r="http://schemas.openxmlformats.org/officeDocument/2006/relationships" name="Description of Business and S19" sheetId="19" state="visible" r:id="rId19"/>
    <sheet xmlns:r="http://schemas.openxmlformats.org/officeDocument/2006/relationships" name="Fair Value of Financial Instr20" sheetId="20" state="visible" r:id="rId20"/>
    <sheet xmlns:r="http://schemas.openxmlformats.org/officeDocument/2006/relationships" name="Property and Equipment (Tables)" sheetId="21" state="visible" r:id="rId21"/>
    <sheet xmlns:r="http://schemas.openxmlformats.org/officeDocument/2006/relationships" name="Acquired Intangible Assets (Tab" sheetId="22" state="visible" r:id="rId22"/>
    <sheet xmlns:r="http://schemas.openxmlformats.org/officeDocument/2006/relationships" name="Operating Segments (Tables)" sheetId="23" state="visible" r:id="rId23"/>
    <sheet xmlns:r="http://schemas.openxmlformats.org/officeDocument/2006/relationships" name="Redeemable Convertible Prefer24" sheetId="24" state="visible" r:id="rId24"/>
    <sheet xmlns:r="http://schemas.openxmlformats.org/officeDocument/2006/relationships" name="Stock-based Compensation (Table" sheetId="25" state="visible" r:id="rId25"/>
    <sheet xmlns:r="http://schemas.openxmlformats.org/officeDocument/2006/relationships" name="Net Income (Loss) per Share A26" sheetId="26" state="visible" r:id="rId26"/>
    <sheet xmlns:r="http://schemas.openxmlformats.org/officeDocument/2006/relationships" name="Commitments and Contingencies (" sheetId="27" state="visible" r:id="rId27"/>
    <sheet xmlns:r="http://schemas.openxmlformats.org/officeDocument/2006/relationships" name="Accrued Liabilities (Tables)" sheetId="28" state="visible" r:id="rId28"/>
    <sheet xmlns:r="http://schemas.openxmlformats.org/officeDocument/2006/relationships" name="Description of Business and S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Property and Equipment - Summar" sheetId="33" state="visible" r:id="rId33"/>
    <sheet xmlns:r="http://schemas.openxmlformats.org/officeDocument/2006/relationships" name="Property and Equipment - Narrat" sheetId="34" state="visible" r:id="rId34"/>
    <sheet xmlns:r="http://schemas.openxmlformats.org/officeDocument/2006/relationships" name="Acquired Intangible Assets - Sc" sheetId="35" state="visible" r:id="rId35"/>
    <sheet xmlns:r="http://schemas.openxmlformats.org/officeDocument/2006/relationships" name="Acquired Intangible Assets - Na" sheetId="36" state="visible" r:id="rId36"/>
    <sheet xmlns:r="http://schemas.openxmlformats.org/officeDocument/2006/relationships" name="Operating Segments - Narrative " sheetId="37" state="visible" r:id="rId37"/>
    <sheet xmlns:r="http://schemas.openxmlformats.org/officeDocument/2006/relationships" name="Operating Segments - Reconcilia" sheetId="38" state="visible" r:id="rId38"/>
    <sheet xmlns:r="http://schemas.openxmlformats.org/officeDocument/2006/relationships" name="Operating Segments - Schedule o" sheetId="39" state="visible" r:id="rId39"/>
    <sheet xmlns:r="http://schemas.openxmlformats.org/officeDocument/2006/relationships" name="Redeemable Convertible Prefer40" sheetId="40" state="visible" r:id="rId40"/>
    <sheet xmlns:r="http://schemas.openxmlformats.org/officeDocument/2006/relationships" name="Redeemable Convertible Prefer41" sheetId="41" state="visible" r:id="rId41"/>
    <sheet xmlns:r="http://schemas.openxmlformats.org/officeDocument/2006/relationships" name="Redeemable Convertible Prefer42" sheetId="42" state="visible" r:id="rId42"/>
    <sheet xmlns:r="http://schemas.openxmlformats.org/officeDocument/2006/relationships" name="Redeemable Convertible Prefer43" sheetId="43" state="visible" r:id="rId43"/>
    <sheet xmlns:r="http://schemas.openxmlformats.org/officeDocument/2006/relationships" name="Stock-based Compensation - Narr" sheetId="44" state="visible" r:id="rId44"/>
    <sheet xmlns:r="http://schemas.openxmlformats.org/officeDocument/2006/relationships" name="Stock-based Compensation - Summ" sheetId="45" state="visible" r:id="rId45"/>
    <sheet xmlns:r="http://schemas.openxmlformats.org/officeDocument/2006/relationships" name="Stock-based Compensation - Sche" sheetId="46" state="visible" r:id="rId46"/>
    <sheet xmlns:r="http://schemas.openxmlformats.org/officeDocument/2006/relationships" name="Stock-based Compensation - Allo" sheetId="47" state="visible" r:id="rId47"/>
    <sheet xmlns:r="http://schemas.openxmlformats.org/officeDocument/2006/relationships" name="Net Income (Loss) per Share A48" sheetId="48" state="visible" r:id="rId48"/>
    <sheet xmlns:r="http://schemas.openxmlformats.org/officeDocument/2006/relationships" name="Net Income (Loss) per Share A49" sheetId="49" state="visible" r:id="rId49"/>
    <sheet xmlns:r="http://schemas.openxmlformats.org/officeDocument/2006/relationships" name="Net Income (Loss) per Share A50"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Accrued Liabilities (Details)" sheetId="54" state="visible" r:id="rId54"/>
    <sheet xmlns:r="http://schemas.openxmlformats.org/officeDocument/2006/relationships" name="Retirement Plan (Details)" sheetId="55" state="visible" r:id="rId55"/>
  </sheets>
  <definedNames/>
  <calcPr calcId="124519" fullCalcOnLoad="1"/>
</workbook>
</file>

<file path=xl/sharedStrings.xml><?xml version="1.0" encoding="utf-8"?>
<sst xmlns="http://schemas.openxmlformats.org/spreadsheetml/2006/main" uniqueCount="491">
  <si>
    <t>Document and Entity Information Document - shares</t>
  </si>
  <si>
    <t>9 Months Ended</t>
  </si>
  <si>
    <t>Sep. 30, 2017</t>
  </si>
  <si>
    <t>Oct. 31, 2017</t>
  </si>
  <si>
    <t>Document and Entity Information [Abstract]</t>
  </si>
  <si>
    <t>Entity Registrant Name</t>
  </si>
  <si>
    <t>Redfin Corp</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t>
  </si>
  <si>
    <t>Dec. 31, 2016</t>
  </si>
  <si>
    <t>Current assets:</t>
  </si>
  <si>
    <t>Cash and cash equivalents</t>
  </si>
  <si>
    <t>Restricted cash</t>
  </si>
  <si>
    <t>Short-term investments</t>
  </si>
  <si>
    <t>Prepaid expenses</t>
  </si>
  <si>
    <t>Accrued revenue, net of allowance for doubtful accounts of $150 and $147 at December 31, 2016 and September 30, 2017, respectively</t>
  </si>
  <si>
    <t>Other current assets</t>
  </si>
  <si>
    <t>Loans held for sale</t>
  </si>
  <si>
    <t>Total current assets</t>
  </si>
  <si>
    <t>Property and equipment, net</t>
  </si>
  <si>
    <t>Intangible assets, net</t>
  </si>
  <si>
    <t>Goodwill</t>
  </si>
  <si>
    <t>Deferred offering costs</t>
  </si>
  <si>
    <t>Other assets</t>
  </si>
  <si>
    <t>Total assets:</t>
  </si>
  <si>
    <t>Current liabilities:</t>
  </si>
  <si>
    <t>Accounts payable</t>
  </si>
  <si>
    <t>Accrued liabilities</t>
  </si>
  <si>
    <t>Other payables</t>
  </si>
  <si>
    <t>Loan facility</t>
  </si>
  <si>
    <t>Current portion of deferred rent</t>
  </si>
  <si>
    <t>Total current liabilities</t>
  </si>
  <si>
    <t>Deferred rent, net of current portion</t>
  </si>
  <si>
    <t>Total liabilities</t>
  </si>
  <si>
    <t>Commitments and contingencies (Note 10)</t>
  </si>
  <si>
    <t xml:space="preserve"> </t>
  </si>
  <si>
    <t>Redeemable convertible preferred stock—par value $0.001 per share; As of December 31, 2016: 166,266,114 shares authorized; 55,422,002 issued and outstanding; and aggregate liquidation preference of $167,488. As of September 30, 2017: no shares authorized, issued, and outstanding.</t>
  </si>
  <si>
    <t>Stockholders’ equity/(deficit):</t>
  </si>
  <si>
    <t>Common stock—par value $0.001 per share; 290,081,638 and 500,000,000 shares authorized, respectively; 14,687,024 and 81,385,310 shares issued and outstanding, respectively</t>
  </si>
  <si>
    <t>Preferred stock—par value $0.001 per share; As of December 31, 2016: no shares authorized, issued and outstanding. As of September 30, 2017: 10,000,000 shares authorized and no shares issued and outstanding.</t>
  </si>
  <si>
    <t>Additional paid-in capital</t>
  </si>
  <si>
    <t>Accumulated deficit</t>
  </si>
  <si>
    <t>Total stockholders’ equity/(deficit)</t>
  </si>
  <si>
    <t>Total liabilities, redeemable convertible preferred stock and stockholders’ equity/(deficit):</t>
  </si>
  <si>
    <t>Condensed Consolidated Balance Sheets (Parenthetical) - USD ($) $ in Thousands</t>
  </si>
  <si>
    <t>Statement of Financial Position [Abstract]</t>
  </si>
  <si>
    <t>Allowance for doubtful accounts receivable, current</t>
  </si>
  <si>
    <t>Redeemable convertible preferred stock, par value (in dollars per share)</t>
  </si>
  <si>
    <t>Redeemable convertible preferred stock, authorized (in shares)</t>
  </si>
  <si>
    <t>Redeemable convertible preferred stock, issued (in shares)</t>
  </si>
  <si>
    <t>Redeemable convertible preferred stock outstanding (in shares)</t>
  </si>
  <si>
    <t>Aggregate liquidation preference</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densed Consolidated Statements of Operations - USD ($) $ in Thousands</t>
  </si>
  <si>
    <t>3 Months Ended</t>
  </si>
  <si>
    <t>Sep. 30, 2016</t>
  </si>
  <si>
    <t>Income Statement [Abstract]</t>
  </si>
  <si>
    <t>Revenue</t>
  </si>
  <si>
    <t>Cost of revenue</t>
  </si>
  <si>
    <t>Gross profit</t>
  </si>
  <si>
    <t>Operating expenses:</t>
  </si>
  <si>
    <t>Technology and development</t>
  </si>
  <si>
    <t>Marketing</t>
  </si>
  <si>
    <t>General and administrative</t>
  </si>
  <si>
    <t>Total operating expenses</t>
  </si>
  <si>
    <t>Income (loss) from operations</t>
  </si>
  <si>
    <t>Interest income and other income, net:</t>
  </si>
  <si>
    <t>Interest income</t>
  </si>
  <si>
    <t>Other income, net</t>
  </si>
  <si>
    <t>Total interest income and other income, net</t>
  </si>
  <si>
    <t>Net income (loss)</t>
  </si>
  <si>
    <t>Accretion of redeemable convertible preferred stock</t>
  </si>
  <si>
    <t>Undistributed earnings attributable to participating securities</t>
  </si>
  <si>
    <t>Net income (loss) attributable to common stock—basic</t>
  </si>
  <si>
    <t>Net income (loss) attributable to common stock—diluted</t>
  </si>
  <si>
    <t>Net income (loss) per share attributable to common stock - basic (in dollars per share)</t>
  </si>
  <si>
    <t>Net income (loss) per share attributable to common stock - diluted (in dollars per share)</t>
  </si>
  <si>
    <t>Weighted average shares used to compute net income (loss) per share attributable to common stock - basic</t>
  </si>
  <si>
    <t>Weighted average shares used to compute net income (loss) per share attributable to common stock - diluted</t>
  </si>
  <si>
    <t>Condensed Consolidated Statements of Cash Flows - USD ($) $ in Thousands</t>
  </si>
  <si>
    <t>Operating activities</t>
  </si>
  <si>
    <t>Adjustments to reconcile net income (loss) to net cash provided by (used in) operating activities:</t>
  </si>
  <si>
    <t>Depreciation and amortization</t>
  </si>
  <si>
    <t>Stock-based compensation</t>
  </si>
  <si>
    <t>Change in assets and liabilities:</t>
  </si>
  <si>
    <t>Accrued revenue</t>
  </si>
  <si>
    <t>Other long-term assets</t>
  </si>
  <si>
    <t>Accrued expenses</t>
  </si>
  <si>
    <t>Deferred lease liability</t>
  </si>
  <si>
    <t>Origination of loans held for sale</t>
  </si>
  <si>
    <t>Proceeds from sale of loans originated as held for sale</t>
  </si>
  <si>
    <t>Net cash provided by (used in) operating activities</t>
  </si>
  <si>
    <t>Investing activities</t>
  </si>
  <si>
    <t>Maturities and sales of short-term investments</t>
  </si>
  <si>
    <t>Purchases of short-term investments</t>
  </si>
  <si>
    <t>Purchases of property and equipment</t>
  </si>
  <si>
    <t>Net cash used in investing activities</t>
  </si>
  <si>
    <t>Financing activities</t>
  </si>
  <si>
    <t>Proceeds from exercise of stock options</t>
  </si>
  <si>
    <t>Payment of initial public offering costs</t>
  </si>
  <si>
    <t>Proceeds from initial public offering, net of underwriting discounts</t>
  </si>
  <si>
    <t>Borrowings from warehouse credit facilities</t>
  </si>
  <si>
    <t>Repayments of warehouse credit facilities</t>
  </si>
  <si>
    <t>Net cash provided by financing activities</t>
  </si>
  <si>
    <t>Net change in cash and cash equivalents</t>
  </si>
  <si>
    <t>Cash and cash equivalents:</t>
  </si>
  <si>
    <t>Beginning of period</t>
  </si>
  <si>
    <t>End of period</t>
  </si>
  <si>
    <t>Supplemental disclosure of non-cash investing and financing activities</t>
  </si>
  <si>
    <t>Stock-based compensation capitalized in property and equipment</t>
  </si>
  <si>
    <t>Initial public offering cost accruals</t>
  </si>
  <si>
    <t>Leasehold improvements paid directly by lessor</t>
  </si>
  <si>
    <t>Condensed Consolidated Statements of Changes in Redeemable Convertible Preferred Stock and Stockholders' Equity/(Deficit) Statement - USD ($)</t>
  </si>
  <si>
    <t>Total</t>
  </si>
  <si>
    <t>Common Stock</t>
  </si>
  <si>
    <t>Additional Paid-in Capital</t>
  </si>
  <si>
    <t>Accumulated Deficit</t>
  </si>
  <si>
    <t>Redeemable convertible preferred stock beginning balance (in shares) at Dec. 31, 2015</t>
  </si>
  <si>
    <t>Redeemable convertible preferred stock beginning balance at Dec. 31, 2015</t>
  </si>
  <si>
    <t>Increase (Decrease) in Temporary Equity [Roll Forward]</t>
  </si>
  <si>
    <t>Redeemable convertible preferred stock ending balance (in shares) at Dec. 31, 2016</t>
  </si>
  <si>
    <t>Redeemable convertible preferred stock ending balance at Dec. 31, 2016</t>
  </si>
  <si>
    <t>Common stock, outstanding, beginning balance (in shares) at Dec. 31, 2015</t>
  </si>
  <si>
    <t>Total stockholders' deficit, beginning balance at Dec. 31, 2015</t>
  </si>
  <si>
    <t>Increase (Decrease) in Stockholders' Equity</t>
  </si>
  <si>
    <t>Exercise of stock options (in shares)</t>
  </si>
  <si>
    <t>Exercise of stock options</t>
  </si>
  <si>
    <t>Common stock, outstanding, ending balance (in shares) at Dec. 31, 2016</t>
  </si>
  <si>
    <t>Total stockholders' deficit, ending balance at Dec. 31, 2016</t>
  </si>
  <si>
    <t>Cumulative stock-based compensation adjustment (see Note 1)</t>
  </si>
  <si>
    <t>Conversion of redeemable convertible preferred stock to common stock (in shares)</t>
  </si>
  <si>
    <t>Conversion of redeemable convertible preferred stock to common stock</t>
  </si>
  <si>
    <t>Redeemable convertible preferred stock ending balance (in shares) at Sep. 30, 2017</t>
  </si>
  <si>
    <t>Redeemable convertible preferred stock ending balance at Sep. 30, 2017</t>
  </si>
  <si>
    <t>Proceeds from initial public offering, net of underwriters' discounts (in shares)</t>
  </si>
  <si>
    <t>Proceeds from initial public offering, net of underwriters' discounts of $11,146</t>
  </si>
  <si>
    <t>Underwriters' discounts</t>
  </si>
  <si>
    <t>Initial public offering costs</t>
  </si>
  <si>
    <t>Common stock, outstanding, ending balance (in shares) at Sep. 30, 2017</t>
  </si>
  <si>
    <t>Total stockholders' deficit, ending balance at Sep. 30, 2017</t>
  </si>
  <si>
    <t>Description of Business and Summary of Significant Accounting Policies</t>
  </si>
  <si>
    <t>Organization, Consolidation and Presentation of Financial Statements [Abstract]</t>
  </si>
  <si>
    <t>Description of Business and Summary of Significant Accounting Policies: Description of Business —Redfin Corporation (“Redfin” or the “Company”) was incorporated in October 2002 and is headquartered in Seattle, Washington. The Company operates an online real estate marketplace and provides real estate services, including assisting individuals to purchase or sell their residential property. The Company’s wholly owned subsidiaries also provide title and settlement services and originate mortgages. The Company has operations located in multiple states nationwide. Initial Public Offering — On August 2, 2017, the Company completed an initial public offering, or IPO, whereby 10,615,650 shares of common stock were sold at a price of $15.00 per share, which included 1,384,650 shares pursuant to the underwriters' option to purchase additional shares. The Company received net proceeds of $144,289 after deducting the underwriting discount, and offering expenses directly attributable to the IPO. Upon the closing of the IPO, all shares of the outstanding redeemable convertible preferred stock automatically converted into 55,422,002 shares of common stock on a one -for-one basis. Initial Public Offering Costs —Aggregate offering expenses of $3,799 , consisting of legal, accounting and other fees and costs relating to the IPO, were reclassified to additional paid-in capital as a reduction of the proceeds upon the closing of the IPO on August 2, 2017. Basis of Presentation —The condensed consolidated financial statements and accompanying notes have been prepared in accordance with accounting principles generally accepted in the United States of America (“GAAP”). Certain information and disclosures normally included in consolidated financial statements presented in accordance with GAAP have been condensed or omitted. Accordingly, these condensed consolidated financial statements should be read in conjunction with the audited consolidated financial statements and the related notes for the year ended December 31, 2016 included in our final prospectus dated July 28, 2017, filed with the SEC on July 28, 2017 pursuant to Rule 424(b)(4) under the Securities Act of 1933, as amended ("Prospectus"). The Company had no components of other comprehensive income (loss) during any of the years presented, as such, a consolidated statement of comprehensive income (loss) is not presented. All amounts are presented in thousands, except share and per share data. The unaudited condensed consolidated interim financial statements, in the opinion of management, reflect all adjustments, consisting only of normal recurring adjustments, necessary to present fairly our financial position as of September 30, 2017, our results of operations for the three and nine month periods ended September 30, 2016 and 2017, and our cash flows for the nine month periods ended September 30, 2016 and 2017. The results of the three and nine month periods ended September 30, 2017 are not necessarily indicative of the results to be expected for the year ending December 31, 2017 or for any interim period or for any other future year. Principles of Consolidation —The unaudited condensed consolidated interim financial statements include the accounts of Redfin and its wholly owned subsidiaries. Intercompany transactions and balances have been eliminated. Certain Significant Risks and Business Uncertainties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The Company operates in the online real estate marketplace and, accordingly, can be affected by a variety of factors. For example, management of the Company believes that any of the following factors could have a significant negative effect on the Company’s future financial position, results of operations, and cash flows: unanticipated fluctuations in operating results due to seasonality and cyclicality in the real estate industry, changes in home sale prices and transaction volumes, the Company’s ability to increase market share, competition and U.S. economic conditions. Reverse Stock Split —On July 8, 2017, the Company’s board of directors approved an amendment to the Company's certificate of incorporation to effect a reverse split of shares of the issued and outstanding common stock and redeemable convertible preferred stock at a 3 -to-1 ratio. The reverse stock split was approved by the Company’s stockholders and effected on July 10, 2017. The par value and shares authorized of the common stock and the par value and shares authorized of the redeemable convertible preferred stock were not adjusted as a result of the reverse stock split. All issued and outstanding shares of common stock and redeemable convertible preferred stock, dividend rates, conversion rates, options to purchase common stock, exercise prices, and the related per-share amounts contained in these consolidated financial statements have been retroactively adjusted to reflect this reverse stock split for all periods presented. Use of Estimates —The preparation of the unaudited condensed consolidated interim financial statements, in conformity with GAAP, requires management to make estimates and assumptions that affect the reported amounts of assets and liabilities and results of operations during the respective periods. Management’s more significant estimates include, but are not limited to, valuation of deferred income taxes, stock-based compensation, fair value of common stock and redeemable convertible preferred stock, capitalization of website development costs, recoverability of intangible assets with finite lives, and the fair value of reporting units for purposes of evaluating goodwill for impairment. Management bases its estimates on historical experience, and on various other market-specific relevant assumptions that management believes to be reasonable, under the circumstance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Significant Accounting Policies —There have been no material changes to our significant accounting policies and estimates during the nine months ended September 30, 2017, from the significant accounting policies described in the Prospectus. Other Current Assets —In April 2017, the Company received $8,470 from the landlord of the Company's new corporate headquarters for reimbursable leasehold improvement costs. The Company had previously recorded a receivable for this amount. The receipt of reimbursable leasehold improvements is classified as an inflow of cash in the operating section in the Company's condensed consolidated statement of cash flows for the nine months ended September 30, 2017. Additionally, in January 2017, RDFN Ventures, Inc. (“Redfin Now”), a wholly owned subsidiary of the Company, began purchasing properties with the intent of resale. Direct property acquisition and improvement costs are capitalized and tracked directly with each specific property. These are stated at cost unless the utility of the properties is no longer as great as their cost, in which case it is written down to “market”. As of December 31, 2016 and September 30, 2017 there were $0 and $5,399 respectively, in home inventories included in other current assets. Of the $5,399 in home inventories at September 30, 2017, $2,658 were listed for sale and $2,741 were in process and being made ready for sale. As of September 30, 2017, all properties were carried at cost. Recently Adopted Accounting Pronouncements —In January 2017, the Financial Accounting Standard Board (“FASB”) issued guidance simplifying the test for goodwill impairment. Step 2 from the goodwill impairment test is no longer required,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adopted this guidance for interim and annual goodwill impairment tests performed on testing dates after January 1, 2017. The Company performs its goodwill assessment annually on October 1 of each year or as events merit. The Company does not expect the adoption of this guidance to impact the Company’s financial position, results of operations or cash flows. In March 2016, the FASB issued guidance on several aspects of the accounting for share-based payment transactions, including the income tax consequences, impact of forfeitures, classification of awards as either equity or liabilities and classification on the statement of cash flows. This guidance is effective for interim and annual reporting periods beginning after December 15, 2016, and early adoption is permitted. The Company adopted this guidance on January 1, 2017 using the modified retrospective approach through a cumulative-effect adjustment of $552 to beginning accumulated deficit, and the Company elected to account for forfeitures as they occur beginning on January 1, 2017. The adoption of this guidance did not have a material impact on the Company’s financial position, results of operations or cash flows. In November 2015, the FASB issued guidance on the balance sheet classification of deferred taxes. This standard requires that deferred tax liabilities and assets be classified as noncurrent in a classified statement of financial position. This guidance is effective for interim and annual reporting periods beginning after December 15, 2016, and early adoption is permitted. The Company has prospectively adopted this guidance as of January 1, 2016. The adoption of this guidance had no effect on the Company’s financial position. Recently Issued Accounting Pronouncements —In November 2016, the FASB issued guidance on the classification and presentation of changes in restricted cash on the statement of cash flows. This guidance is effective for interim and annual reporting periods beginning after December 15, 2017, and early adoption is permitted. The adoption of this guidance requires a retrospective transition method to each period presented. The Company plans to adopt this guidance on October 1, 2017, using the early permitted period. Upon adoption, the Company will reclassify restricted cash from operating activities to the change in cash, cash equivalents and restricted cash. Additionally, other payables, related to cash held in escrow on behalf of customers, will be reclassified from operating activities to financing activities. In the Company’s capacity as fiduciary, the cash receipt is a function of providing the customer with a service (title). Therefore, the escrow funds payable are akin to a repayment of debt within financing activities, whereby the Company in it’s role as fiduciary is temporarily holding cash in its restricted accounts on behalf of it’s customers and subsequently releases the cash to settle the customers contractual obligation. These reclassifications will maintain an accurate reflection of the Company's cash flows from operating activities. In August 2016, the FASB issued guidance on the classification of certain cash receipts and cash payments in the statement of cash flows. This new standard will make eight targeted changes to how cash receipts and cash payments are presented and classified in the statement of cash flows. The new standard is effective for fiscal years beginning after December 15, 2017, which means that it will be effective for the Company in its fiscal year beginning January 1, 2018. The new standard will require adoption on a retrospective basis unless it is impracticable to apply, in which case the Company would be required to apply the amendments prospectively as of the earliest date practicable. The adoption of this standard is not expected to have a material impact on the Company’s statement of cash flows.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The Company expects to adopt this guidance on January 1, 2019. The Company is currently evaluating the effect of the adoption of this guidance, and believes that it will have a significant effect on its financial position.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Company will adopt this guidance on January 1, 2018, using the modified retrospective adoption methodology. Both real estate and other revenue contain single performance obligations and the Company believes the timing of the satisfaction of the performance obligations, triggering the recognition of revenue, will not differ from the Company's current timing for recognizing revenue. The assessment of the policy changes and quantitative and qualitative impacts is substantially complete and as the Company believes the amounts and timing of real estate and other revenue will not change, the Company does not expect to recognize a cumulative adjustment to retained earnings upon adoption.</t>
  </si>
  <si>
    <t>Fair Value of Financial Instruments</t>
  </si>
  <si>
    <t>Fair Value Disclosures [Abstract]</t>
  </si>
  <si>
    <t>Fair Value of Financial Instruments The Company’s financial instruments consist of cash and cash equivalents, short-term investments, accrued revenue, restricted cash, accounts payable, certain accrued liabilities, and redeemable convertible preferred stock. The fair value of the Company’s financial instruments approximates their recorded values due to their short period to maturit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Level III —Unobservable inputs that are supported by little or no market activity, requiring the Company to develop its own assumptions. The categorization of a financial instrument within the valuation hierarchy is based upon the lowest level of input that is significant to the fair value measurement. The Company’s financial instruments consist of Level I and Level II assets and liabilities. Level I assets include highly liquid money market funds that are included in cash and cash equivalents and Level II assets include certificates of deposit that are included as short-term investments, interest rate lock commitments ("IRLCs") and forward sales commitments, included in other current assets and other current liabilities. The certificates of deposit are measured by observable market data for substantially the full term of the assets or liabilities. Interest rate lock commitments and forward sales commitments are measured by observable marketplace prices. The Company’s redeemable convertible preferred stock was categorized as Level III. Redeemable convertible preferred stock was valued at each reporting date, through March 31, 2017, based on unobservable inputs and management’s judgment due to the absence of quoted market prices, inherent lack of liquidity and the long-term nature of such financial instruments. For further description of the valuation methodology of the redeemable convertible preferred stock, please see Note 2 to the Company's consolidated financial statements in the Prospectus. Changes in the fair value of redeemable convertible preferred stock were recognized as accretion expense (income) and included as an adjustment to net loss to arrive at net income (loss) attributable to common stock on the condensed consolidated statements of operations. Summary of changes in fair value are reflected in the condensed consolidated balance sheets, condensed consolidated statements of changes in redeemable convertible preferred stock and stockholders' deficit, and Note 6. The Company used the value of the common stock at the IPO price of $15.00 per share to determine the accretion amount for the three months ended September 30, 2017. Significant unobservable inputs used in the determination of fair value of the Company’s redeemable convertible preferred stock, when outstanding, included the following: Three Months Ended September 30, Nine Months Ended September 30, 2016 2017 2016 2017 Valuation methodology: Income approach (private company) 15.0% N/A 15.0% 12.5% Market approach (private company) 15.0% N/A 15.0% 12.5% PWERM (IPO) 52.5% N/A 52.5% 60.0% PWERM (M&amp;A) 17.5% N/A 17.5% 15.0% IPO revenue multiple 3.25x-3.5x N/A 3.0x-4.5x 2.8x-3.0x Forecasted revenue growth rate 28.0%-40.0% N/A 28.0%-40.9% 31.1%-40.0% Discount rate 20.0%-25.0% N/A 20.0%-25.0% 20.0% A summary of assets, liabilities, and mezzanine equity at December 31, 2016 and September 30, 2017, related to our financial instruments, measured at fair value on a recurring basis, is set forth below: Fair Value Financial Instrument Fair Value Hierarchy December 31, September 30, 2016 2017 Money market funds (included in cash and cash equivalents) Level I 46,357 191,738 Certificates of deposit (included in short-term investments) Level II 1,749 1,258 Interest rate lock commitments Level II — 6 Forward loan commitments Level II — (2 ) Redeemable convertible preferred stock (mezzanine equity) Level III (655,416 ) —</t>
  </si>
  <si>
    <t>Property and Equipment</t>
  </si>
  <si>
    <t>Property, Plant and Equipment [Abstract]</t>
  </si>
  <si>
    <t xml:space="preserve"> Property and Equipment: A summary of property and equipment at December 31, 2016 and September 30, 2017 is as follows: December 31, September 30, Useful Lives 2016 2017 (years) Leasehold improvements Shorter of lease term or economic life $4,911 $15,369 Website and software development costs 1-3 10,114 13,301 Computer and office equipment 3 2,846 2,862 Software 3 1,367 1,235 Furniture 7 2,406 2,862 Construction in progress 10,856 — 32,500 35,629 Accumulated depreciation and amortization (13,274) (14,029) Property and equipment, net $19,226 $21,600 Depreciation and amortization expense for property and equipment amounted to $1,475 and $1,665 for the three months ended September 30, 2016 and 2017 , respectively, and $4,166 and $4,960 for the nine months ended September 30, 2016 and 2017 , respectively.</t>
  </si>
  <si>
    <t>Acquired Intangible Assets</t>
  </si>
  <si>
    <t>Goodwill and Intangible Assets Disclosure [Abstract]</t>
  </si>
  <si>
    <t>Acquired Intangible Assets: The following table presents details of the Company's intangible assets subject to amortization as of the dates presented: As of December 31, 2016 As of September 30, 2017 Useful Gross Accumulated Amortization Net Gross Accumulated Amortization Net Trade Names 10 $ 1,040 $ (234 ) $ 806 $ 1,040 $ (312 ) $ 728 Developed technology 10 2,980 (670 ) 2,310 2,980 (894 ) 2,086 Customer relationships 10 860 (194 ) 666 860 (258 ) 602 $ 4,880 $ (1,098 ) $ 3,782 $ 4,880 $ (1,464 ) $ 3,416 Acquired intangible assets are amortized using the straight-line method over their estimated useful life, which approximates the expected use of these assets. Amortization expense amounted to $122 for the three months ended September 30, 2016 and 2017, and $366 for the nine months ended September 30, 2016 and 2017. Amortization expense of $2,440 will be recognized over the next five years, or $488 per year.</t>
  </si>
  <si>
    <t>Operating Segments</t>
  </si>
  <si>
    <t>Segment Reporting [Abstract]</t>
  </si>
  <si>
    <t>Operating Segments: Operating segments are defined as components of an enterprise for which separate financial information is available and evaluated regularly by the chief operating decision maker (“CODM”) in deciding how to make operating decisions, allocate resources and in assessing performance. The Company has five operating segments and one reportable segment, real estate. Real estate revenue is derived from commissions and fees charged on real estate transactions closed by us or partner agents. Other revenue consists of fees charged for title and settlement services, mortgage banking operations, marketing services provided to homebuilders by the Company’s builder services group, Walk Score licensing and advertising fees, homes sold through Redfin Now, and other services. The Company’s CODM is its Chief Executive Officer. The CODM evaluates the performance of the Company’s operating segments based on revenue and gross profit. The Company does not analyze discrete segment balance sheet information related to long-term assets, all of which are located in the United States. All other financial information is presented on a consolidated basis. Information on each of the reportable and other segments and reconciliation to consolidated net income (loss) is as follows: Three Months Ended September 30, Nine Months Ended September 30, 2016 2017 2016 2017 Real estate Revenue $ 79,198 $ 103,864 $ 195,203 $ 262,894 Cost of revenue 47,966 64,258 132,990 178,850 Gross profit $ 31,232 $ 39,606 $ 62,213 $ 84,044 Other Revenue $ 1,866 $ 5,615 $ 5,211 $ 11,388 Cost of revenue 2,181 5,908 5,965 12,783 Gross profit $ (315 ) $ (293 ) $ (754 ) $ (1,395 ) Consolidated Revenue $ 81,064 $ 109,479 $ 200,414 $ 274,282 Cost of revenue 50,147 70,166 138,955 191,633 Gross profit $ 30,917 $ 39,313 $ 61,459 $ 82,649 Operating expenses 25,254 29,066 78,820 96,252 Net income (loss) $ 5,700 $ 10,558 $ (17,191 ) $ (13,203 ) Real estate revenue consisted of the following: Three Months Ended September 30, Nine Months Ended September 30, 2016 2017 2016 2017 Real estate revenue Brokerage revenue $ 74,052 $ 97,787 $ 183,440 $ 247,327 Partner revenue 5,146 6,077 11,763 15,567 Total real estate revenue $ 79,198 $ 103,864 $ 195,203 $ 262,894</t>
  </si>
  <si>
    <t>Redeemable Convertible Preferred Stock and Stockholders' Equity/(Deficit)</t>
  </si>
  <si>
    <t>Temporary Equity And Stockholder's Equity [Abstract]</t>
  </si>
  <si>
    <t>Redeemable Convertible Preferred Stock and Stockholders’ Equity/(Deficit): Redeemable Convertible Preferred Stock —The Company's redeemable convertible preferred stock automatically converted into common stock at a rate of one -for-one on the closing of the Company's IPO on August 2, 2017. As such, no shares of redeemable convertible preferred stock were authorized, issued and outstanding as of September 30, 2017. As of December 31, 2016 the Company had outstanding redeemable convertible preferred stock as follows: As of December 31, 2016 Shares Authorized Shares Issued and Outstanding Aggregate Liquidation Preference Proceeds, Net of Issuance Costs Series A-1 4,378,284 1,459,427 $ 500,000 $ 462,000 Series A-2 109,552 36,517 11,000 11,000 Series A-3 9,099,610 3,033,202 259,000 241,000 Series B 36,338,577 12,112,853 7,998,000 7,952,000 Series C 33,388,982 11,129,656 12,000,000 11,950,000 Series D 28,574,005 9,524,665 10,269,000 10,201,000 Series E 12,041,148 4,013,712 14,924,000 14,841,000 Series F 20,808,580 6,936,186 50,536,000 50,453,000 Series G 21,527,376 7,175,784 70,991,000 68,062,000 Total 166,266,114 55,422,002 $ 167,488,000 $ 164,173,000 Please see Note 6 to the Company's consolidated financial statements in the Prospectus for a description of the terms of the redeemable convertible preferred stock. Accretion Income/(Expense) —Accretion represents the (increase) or decrease in the redemption value of the Company’s redeemable convertible preferred stock. For the nine months ended September 30, 2016, the fair value of the redeemable convertible preferred stock declined, resulting in accretion income. The recognized accretion related to the increase or decrease in the redemption value of the redeemable convertible preferred stock was reclassed upon the successful completion of the IPO, which occurred during the period ended September 30, 2017. The following table presents the accretion income/(expense) of the redeemable convertible preferred stock to its redemption value recorded within the consolidated statements of changes in redeemable convertible preferred stock and stockholders’ equity/(deficit) during the periods presented: Three Months Ended September 30, Nine Months Ended September 30, 2016 2017 2016 2017 Series A-1 $ (88 ) $ (1,119 ) $ 1,448 $ (4,904 ) Series A-2 (2 ) (28 ) 36 (123 ) Series A-3 (182 ) (2,349 ) 3,010 (10,192 ) Series B (1,090 ) (9,284 ) 12,021 (40,336 ) Series C (668 ) (8,530 ) 11,039 (37,062 ) Series D (571 ) (7,300 ) 9,447 (31,717 ) Series E (241 ) (2,948 ) 4,102 (12,884 ) Series F (208 ) (4,541 ) 7,084 (20,184 ) Series G — (4,125 ) 8,632 (18,513 ) Total $ (3,050 ) $ (40,224 ) $ 56,819 $ (175,915 ) Common Stock —At December 31, 2016 and September 30, 2017 , the Company was authorized to issue 290,081,638 and 500,000,000 shares, respectively, of common stock with a par value of $0.001 per share. The Company has reserved shares of common stock, on an as-converted basis, for future issuance as follows: December 31, September 30, 2016 2017 Redeemable convertible preferred stock outstanding 55,422,002 — Stock options issued and outstanding 13,291,684 13,298,339 Shares available for future equity grants 4,941,504 7,974,192 Total 73,655,190 21,272,531 Preferred Stock — As of September 30, 2017, the Company had authorized 10,000,000 shares of preferred stock, par value $0.001 , of which no shares were outstanding.</t>
  </si>
  <si>
    <t>Stock-based Compensation</t>
  </si>
  <si>
    <t>Disclosure of Compensation Related Costs, Share-based Payments [Abstract]</t>
  </si>
  <si>
    <t>Stock-based Compensation: 2017 Employee Stock Purchase Plan —The Company’s 2017 Employee Stock Purchase Plan (“2017 ESPP”) became effective on July 27, 2017 and enables eligible employees to purchase shares of the Company’s common stock at a discount. Purchases will be accomplished through participation in discrete offering periods. The Company initially reserved 1,600,000 shares of common stock for issuance under the 2017 ESPP. The number of shares reserved for issuance under the 2017 ESPP will increase automatically on January 1 of each calendar year beginning after the first offering date and continuing through the first ten calendar years by the number of shares equal to the lesser of 1% of the total outstanding shares of the Company’s common stock as of the immediately preceding December 31 or an amount determined by the board of directors. The 2017 ESPP will not become effective until such time as the board of directors or Compensation Committee determines in the future, and as of September 30, 2017, the initial offering period had not commenced. 2004 Equity Incentive Plan — The Company granted options under its 2004 equity incentive plan, as amended, ("2004 Plan"), until July 26, 2017, when the plan was terminated in connection with the Company’s IPO. Accordingly, no shares are available for future issuance under this plan. The 2004 Plan continues to govern outstanding equity awards granted thereunder. 2017 Equity Incentive Plan —The Company's 2017 Equity Incentive Plan ("2017 EIP") became effective on July 26, 2017, and provides for the issuance of incentive and nonqualified common stock options and restricted stock units to employees, directors, officers, and consultants of the Company. The 2017 EIP provides automatic annual increases in the number of shares available for issuance on the first day of each fiscal year for a period of 10 years beginning in 2018. The term of each option grant shall be no more than 10 years. As of September 30, 2017 the Company had not issued any options to purchase common stock or restricted stock units under the 2017 EIP. The grant-date fair value of each option award is estimated on the date of grant using the Black-Scholes-Merton option-pricing model. The inputs used below are subjective and generally require significant analysis and judgment to develop. The Company has not declared or paid any cash dividends and does not currently expect to do so in the future. The risk-free interest rate used in the Black-Scholes-Merton option-pricing model is based on the implied yield currently available in U.S. Treasury securities at maturity with an equivalent term. Expected volatility is based on an average volatility of stock prices for a group of real estate and technology industry peers. The Company uses the “simplified method” to calculate expected life due to the lack of historical exercise data, which assumes a ratable rate of exercise over the contractual life to estimate the expected term for employee options. The expected term of options represents the period that the stock-based awards are expected to be outstanding for the remaining unexercised shares. The Company accounts for forfeitures as they occur. The Company did not issue any stock options during the three months ended September 30, 2017. The range of assumptions for the three and nine months ended September 30, 2016 and 2017, are provided in the following table: Three Months Ended September 30, Nine Months Ended September 30, 2016 2017 2016 2017 Expected life 7 years N/A 7 years 7 years Volatility 38.88%-38.90% N/A 38.88%-41.36% 37.88%-40.97% Risk-free interest rate 1.39%-1.41% N/A 1.39%-1.66% 1.96%-2.26% Dividend yield —% N/A —% —% Weighted-average grant date fair value 3.43 N/A 3.75 4.86 The following table presents information regarding options granted, exercised, forfeited, or cancelled for the periods presented: Weighted- Average Exercise Price Weighted-Average Remaining Contractual Life (years) Outstanding at December 31, 2016 13,291,684 $ 5.85 7.74 $ 61,774 Options granted 1,137,046 10.78 Options exercised (660,634) 3.81 14,058 Options forfeited or canceled (469,757) 7.87 Outstanding at September 30, 2017 13,298,339 6.30 7.27 249,825 Options exercisable at September 30, 2017 8,151,136 $ 4.69 6.34 $ 166,304 The following table presents detail of stock-based compensation amounts included in the Company’s condensed consolidated statements of operations for the periods indicated below: Three Months Ended September 30, Nine Months Ended September 30, 2016 2017 2016 2017 Cost of revenue $ 546 $ 715 $ 1,589 $ 2,129 Technology and development 555 819 1,653 2,301 Marketing 114 121 336 362 General and administrative 940 1,054 2,312 3,236 Total stock-based compensation $ 2,155 $ 2,709 $ 5,890 $ 8,028 There was $20,977 of total unrecognized stock-based compensation related to unvested stock option arrangements granted under the 2004 Plan as of September 30, 2017.</t>
  </si>
  <si>
    <t>Net Income (Loss) per Share Attributable to Common Stock</t>
  </si>
  <si>
    <t>Earnings Per Share [Abstract]</t>
  </si>
  <si>
    <t xml:space="preserve"> Net Income (Loss) per Share Attributable to Common Stock: Net income (loss) per share attributable to common stock is computed by dividing the net income (loss) attributable to common stock by the weighted-average number of common shares outstanding. The Company has outstanding stock options and redeemable convertible preferred stock, which are included in the calculation of diluted net income (loss) attributable to common stock per share whenever doing so would be dilutive. The Company calculates basic and diluted net income (loss) per share attributable to common stock in conformity with the two-class method required for companies with participating securities. The Company considers all series of redeemable convertible preferred stock to be participating securities. Under the two-class method, net loss attributable to common stock is not allocated to the redeemable convertible preferred stock as the holders of redeemable convertible preferred stock do not have a contractual obligation to share in losses. Diluted net income (loss) per share attributable to common stock is computed by giving effect to all potential dilutive common stock equivalents outstanding for the period. For purposes of this calculation, redeemable convertible preferred stock are considered anti-dilutive securities for all periods ended September 30, 2017 and for the three months ended September 30, 2016. For the nine month period ended September 30, 2016 the inclusion of the Company's redeemable convertible preferred stock was dilutive. For the nine month period ended September 30, 2016 the fair value of the redeemable convertible preferred stock declined, resulting in accretion income. The if-converted method of calculating earnings per share resulted in undistributed earnings attributable to participating securities, and conversion of redeemable convertible preferred stock occurring at the beginning of the period. The undistributed earnings attributable to participating securities do not represent a distribution to existing stockholders' paid out of offering proceeds. Options were excluded in the calculation of weighted average shares used to compute diluted income (loss) for all periods presented except the three month period ended September 30, 2016. The following table sets forth the calculation of basic and diluted net income (loss) per share attributable to common stock during the periods presented: Three Months Ended September 30, Nine Months Ended September 30, 2016 2017 2016 2017 Numerator: Net income (loss) $ 5,700 $ 10,558 $ (17,191 ) $ (13,203 ) Accretion of redeemable convertible preferred stock (3,050 ) (40,224 ) 56,819 (175,915 ) Undistributed earnings attributable to participating securities (2,105 ) — (31,483 ) — Net income (loss) attributable to common stock—basic 545 (29,666 ) 8,145 (189,118 ) Net income (loss) attributable to common stock—diluted 545 (29,666 ) (17,191 ) (1) (189,118 ) Denominator: Weighted average shares used to compute net income (loss) per share attributable to common stock—basic 14,441,246 58,868,903 14,339,820 29,678,082 Weighted average shares used to compute net income (loss) per share attributable to common stock—diluted 17,855,205 58,868,903 69,761,822 29,678,082 Net income (loss) per share attributable to common stock—basic $ 0.04 $ (0.50 ) $ 0.57 $ (6.37 ) Net income (loss) per share attributable to common stock—diluted $ 0.03 $ (0.50 ) $ (0.25 ) $ (6.37 ) (1) A reconciliation of net income (loss) attributable to common stock—basic to net income (loss) attributable to common stock—diluted is as follows: Net income (loss) attributable to common stock—basic $ 8,145 Add-back: Accretion due to application of if-converted (56,819 ) Add-back: Undistributed earnings attributable to participating securities due to application of if-converted 31,483 Net income (loss) attributable to common stock—diluted $ (17,191 ) The following outstanding shares of common stock equivalents were excluded from the computation of the diluted net income (loss) per share attributable to common stock for the periods presented because their effect would have been anti-dilutive. For the three and nine months ended September 30, 2017 the redeemable convertible preferred stock were anti-dilutive, but converted to common stock on a one -for-one basis on August 2, 2017 upon the successful completion of the IPO, and as such were included in the weighted average shares outstanding for the period they were outstanding as shares of common stock. Three Months Ended September 30, Nine Months Ended September 30, 2016 2017 2016 2017 Redeemable convertible preferred stock 55,422,002 55,422,002 — 55,422,002 Options outstanding 4,117,639 13,298,339 12,679,454 13,298,339 Total 59,539,641 68,720,341 12,679,454 68,720,341</t>
  </si>
  <si>
    <t>Income Taxes</t>
  </si>
  <si>
    <t>Income Tax Disclosure [Abstract]</t>
  </si>
  <si>
    <t xml:space="preserve"> Income Taxes: The Company’s effective tax rate for the three and nine-month periods ended September 30, 2016 and 2017 was 0% as a result of the Company recording a full valuation allowance against the deferred tax assets. In determining the realizability of the net U.S. federal and state deferred tax assets, the Company considers numerous factors including historical profitability, estimated future taxable income, prudent and feasible tax planning strategies and the industry in which it operates. Management reassesses the realization of the deferred tax assets each reporting period, which resulted in a valuation allowance against the full amount of the Company’s U.S. deferred tax assets for the three- and nine-month periods ended September 30, 2016 and 2017. To the extent that the financial results of the U.S. operations improve in the future and the deferred tax assets become realizable, the Company will reduce the valuation allowance through earnings. Under Section 382 of the Internal Revenue Code of 1986, as amended, substantial changes in the Company's ownership may limit the amount of net operating loss carryforwards that could be utilized annually in the future to offset taxable income. Any such annual limitation may significantly reduce the utilization of the net operating losses before they expire. A Section 382 limitation study performed as of March 31, 2017 determined there was an ownership change in 2006 and $1,538 of the 2006 net operating loss is unavailable. Net operating loss carryforwards are available to offset federal taxable income and begin to expire in 2025. As of December 31, 2016 the Company has accumulated approximately $84,973 of federal tax losses. The Company’s material income tax jurisdiction is the United States (federal). As a result of net operating loss carryforwards, the Company is subject to audit for tax years 2005 and forward for federal purposes. There are tax years which remain subject to examination in various other jurisdictions that are not material to the Company’s financial statements.</t>
  </si>
  <si>
    <t>Commitments and Contingencies</t>
  </si>
  <si>
    <t>Commitments and Contingencies Disclosure [Abstract]</t>
  </si>
  <si>
    <t>Commitments and Contingencies: Legal Proceedings —Third-party licensed sales associates filed three lawsuits against the Company in 2013 and 2014. Two of the actions, which are pled as “class actions,” were removed to and are now pending in the Northern District of California. One of these cases also includes representative claims under California’s Private Attorney General Act, Labor Code section 2698 et. seq (“PAGA”). The third action is pending in the Los Angeles County Superior Court and asserts representative claims under PAGA. All three complaints alleged that the Company had misclassified current and former third-party licensed sales associates in California as independent contractors and generally seek compensation for unpaid wages, overtime, and failure to provide meal and rest periods, as well as reimbursement of business expenses. In June 2017, the Company entered into a definitive agreement to settle the lawsuits. The Company has recorded an accrual for $1,800 as of December 31, 2016 and September 30, 2017. The settlement agreement does not contain any admission of liability, wrongdoing, or responsibility by any of the parties. The proposed settlement class contemplated by the agreement includes all current and former third party licensed sales associates engaged by the Company in California from January 16, 2009, through April 29, 2017. This settlement agreement is subject to court approval. As with all class action and representative litigation, these cases are inherently complex and subject to many uncertainties. In the event the settlement is not approved, the actions may continue and a class may be certified. If that happens, there can be no assurance the plaintiffs will not seek substantial damage awards, penalties, attorneys’ fees, or other remedies. The Company believes it has complied with all applicable laws and regulations and that it properly classified the third-party licensed sales associates as independent contractors. In addition, from time to time, the Company is involved in litigation, claims and other proceedings arising in the ordinary course of business. Such litigation and other proceedings may include, but are not limited to, actions relating to employment law, intellectual property, the Real Estate Settlement Procedures Act of 1974, the Fair Housing Act of 1968, or other consumer protection statute claims, commercial or contractual arrangements, brokerage- or real estate related-disputes, ordinary- course brokerage disputes like the failure to disclose property defects, and vicarious liability based upon conduct of individuals or entities outside of the Company’s control, including partner agents and third-party contractor agents. Litigation and other disputes are inherently unpredictable and subject to substantial uncertainties and unfavorable resolutions could occur. Often these cases raise complex factual and legal issues, which are subject to risks and uncertainties and could require significant management time and resources. Facility Leases and Other Commitments —The Company leases its office space under noncancelable operating leases with terms ranging from one to 11 years. Generally, the leases require a fixed minimum rent with contractual minimum rent increases over the lease term, and certain leases include escalation provisions. Rent expense totaled $1,798 and $1,705 for the three months ended September 30, 2016 and 2017, respectively, and $4,022 and $6,030 for the nine months ended September 30, 2016 and 2017, respectively. Other commitments primarily relate to network infrastructure for the Company’s data operations and commitments for the Company’s annual employee meeting. Also included are homes that the Company is under contract to purchase through Redfin Now but that have not closed. Future minimum payments due under these agreements as of December 31, 2016 and September 30, 2017 are as follows: Facility Leases Other Commitments December 31, September 30, December 31, September 30, 2016 2017 2016 2017 2017 $ 4,803 $ 1,793 $ 2,123 $ 2,504 2018 6,227 7,592 848 642 2019 6,652 8,102 — — 2020 5,563 7,183 — — 2021 and thereafter 32,262 35,193 — — Total minimum lease payments $ 55,507 $ 59,863 $ 2,971 $ 3,146 Mortgage Warehouse and Master Repurchase Agreements — In December 2016, Redfin Mortgage entered into a Mortgage Warehouse Agreement with Texas Capital Bank, National Association (“Texas Capital”) and in June 2017 Redfin Mortgage entered into a Master Repurchase Agreement with Western Alliance Bank. Pursuant to the Mortgage Warehouse Agreement and Master Repurchase Agreement, Texas Capital and Western Alliance Bank both agree to fund loans originated by Redfin Mortgage, in its discretion, up to $10,000 each in the aggregate and to take a security interest in such loans. The per annum interest rate payable to Texas Capital is a fixed rate equal to the rate of interest accruing on the outstanding principal balance of the loan, minus 1.5% , or 3.0% , whichever is higher. The per annum interest rate payable to Western Alliance Bank is a fixed rate equal to the LIBOR rate plus 3.00% , or 3.75% , whichever is higher. For each loan in which Texas Capital elects to purchase a participation interest, it will acquire an undivided 97% participation interest, by paying as the purchase price an amount equal to the participation interest multiplied by the principal balance of the loan. For each loan in which Western Alliance Bank elects to purchase, it will acquire an undivided 98% participation interest, by paying as the purchase price an amount equal to the participation interest multiplied by the principal balance of the loan. If a loan is not sold to a correspondent lender, Texas Capital and Western Alliance Bank's participation interests in the loans are to be repurchased in whole or in part by Redfin Mortgage. The Company has guaranteed Redfin Mortgage’s obligations under the Mortgage Warehouse and Master Repurchase Agreements. The Mortgage Warehouse Agreement and Master Repurchase Agreements require each of the Company and Redfin Mortgage to maintain certain financial covenants and to provide periodic financial and compliance reports. Redfin Mortgage failed to satisfy certain financial covenants under both agreements as of September 30, 2017, but has not received a notice of default related to such failure from either Texas Capital or Western Alliance Bank. As of December 31, 2016 and September 30, 2017, there were $0 and $598 , respectively, outstanding under the Mortgage Warehouse Agreement and $107 drawn as of September 30, 2017 on the Master Repurchase Agreement.</t>
  </si>
  <si>
    <t>Accrued Liabilities</t>
  </si>
  <si>
    <t>Payables and Accruals [Abstract]</t>
  </si>
  <si>
    <t>Accrued Liabilities: The following table presents the detail of accrued liabilities as of the dates presented: December 31, September 30, 2016 2017 Accrued compensation and benefits $ 16,659 $ 22,380 Legal fees and settlements 2,795 2,205 Miscellaneous accrued liabilities 2,799 5,617 Total accrued liabilities: $ 22,253 $ 30,202</t>
  </si>
  <si>
    <t>Retirement Plan</t>
  </si>
  <si>
    <t>Retirement Benefits [Abstract]</t>
  </si>
  <si>
    <t>Retirement Plan: The Company adopted a 401(k) profit sharing plan effective January 2005. The plan covers eligible employees as of their hire date. The 401(k) component of the plan allows employees to elect to defer from 1% to 100% of their eligible compensation up to the federal limit per year. Company- matching and profit-sharing contributions are discretionary and are determined annually by Company management and approved by the board of directors. No matching or profit-sharing contributions were declared for the three months ended September 30, 2016 and 2017 or for the nine months ended September 30, 2016 and 2017.</t>
  </si>
  <si>
    <t>Description of Business and Summary of Significant Accounting Policies (Policies)</t>
  </si>
  <si>
    <t>Basis of Presentation</t>
  </si>
  <si>
    <t>Basis of Presentation —The condensed consolidated financial statements and accompanying notes have been prepared in accordance with accounting principles generally accepted in the United States of America (“GAAP”). Certain information and disclosures normally included in consolidated financial statements presented in accordance with GAAP have been condensed or omitted. Accordingly, these condensed consolidated financial statements should be read in conjunction with the audited consolidated financial statements and the related notes for the year ended December 31, 2016 included in our final prospectus dated July 28, 2017, filed with the SEC on July 28, 2017 pursuant to Rule 424(b)(4) under the Securities Act of 1933, as amended ("Prospectus"). The Company had no components of other comprehensive income (loss) during any of the years presented, as such, a consolidated statement of comprehensive income (loss) is not presented. All amounts are presented in thousands, except share and per share data.</t>
  </si>
  <si>
    <t>Principles of Consolidation</t>
  </si>
  <si>
    <t>Principles of Consolidation —The unaudited condensed consolidated interim financial statements include the accounts of Redfin and its wholly owned subsidiaries. Intercompany transactions and balances have been eliminated.</t>
  </si>
  <si>
    <t>Use of Estimates</t>
  </si>
  <si>
    <t>Use of Estimates —The preparation of the unaudited condensed consolidated interim financial statements, in conformity with GAAP, requires management to make estimates and assumptions that affect the reported amounts of assets and liabilities and results of operations during the respective periods. Management’s more significant estimates include, but are not limited to, valuation of deferred income taxes, stock-based compensation, fair value of common stock and redeemable convertible preferred stock, capitalization of website development costs, recoverability of intangible assets with finite lives, and the fair value of reporting units for purposes of evaluating goodwill for impairment. Management bases its estimates on historical experience, and on various other market-specific relevant assumptions that management believes to be reasonable, under the circumstance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si>
  <si>
    <t>Recently Adopted and Issued Accounting Pronouncements</t>
  </si>
  <si>
    <t xml:space="preserve">Recently Adopted Accounting Pronouncements —In January 2017, the Financial Accounting Standard Board (“FASB”) issued guidance simplifying the test for goodwill impairment. Step 2 from the goodwill impairment test is no longer required,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adopted this guidance for interim and annual goodwill impairment tests performed on testing dates after January 1, 2017. The Company performs its goodwill assessment annually on October 1 of each year or as events merit. The Company does not expect the adoption of this guidance to impact the Company’s financial position, results of operations or cash flows. In March 2016, the FASB issued guidance on several aspects of the accounting for share-based payment transactions, including the income tax consequences, impact of forfeitures, classification of awards as either equity or liabilities and classification on the statement of cash flows. This guidance is effective for interim and annual reporting periods beginning after December 15, 2016, and early adoption is permitted. The Company adopted this guidance on January 1, 2017 using the modified retrospective approach through a cumulative-effect adjustment of $552 to beginning accumulated deficit, and the Company elected to account for forfeitures as they occur beginning on January 1, 2017. The adoption of this guidance did not have a material impact on the Company’s financial position, results of operations or cash flows. In November 2015, the FASB issued guidance on the balance sheet classification of deferred taxes. This standard requires that deferred tax liabilities and assets be classified as noncurrent in a classified statement of financial position. This guidance is effective for interim and annual reporting periods beginning after December 15, 2016, and early adoption is permitted. The Company has prospectively adopted this guidance as of January 1, 2016. The adoption of this guidance had no effect on the Company’s financial position. Recently Issued Accounting Pronouncements —In November 2016, the FASB issued guidance on the classification and presentation of changes in restricted cash on the statement of cash flows. This guidance is effective for interim and annual reporting periods beginning after December 15, 2017, and early adoption is permitted. The adoption of this guidance requires a retrospective transition method to each period presented. The Company plans to adopt this guidance on October 1, 2017, using the early permitted period. Upon adoption, the Company will reclassify restricted cash from operating activities to the change in cash, cash equivalents and restricted cash. Additionally, other payables, related to cash held in escrow on behalf of customers, will be reclassified from operating activities to financing activities. In the Company’s capacity as fiduciary, the cash receipt is a function of providing the customer with a service (title). Therefore, the escrow funds payable are akin to a repayment of debt within financing activities, whereby the Company in it’s role as fiduciary is temporarily holding cash in its restricted accounts on behalf of it’s customers and subsequently releases the cash to settle the customers contractual obligation. These reclassifications will maintain an accurate reflection of the Company's cash flows from operating activities. In August 2016, the FASB issued guidance on the classification of certain cash receipts and cash payments in the statement of cash flows. This new standard will make eight targeted changes to how cash receipts and cash payments are presented and classified in the statement of cash flows. The new standard is effective for fiscal years beginning after December 15, 2017, which means that it will be effective for the Company in its fiscal year beginning January 1, 2018. The new standard will require adoption on a retrospective basis unless it is impracticable to apply, in which case the Company would be required to apply the amendments prospectively as of the earliest date practicable. The adoption of this standard is not expected to have a material impact on the Company’s statement of cash flows.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The Company expects to adopt this guidance on January 1, 2019. The Company is currently evaluating the effect of the adoption of this guidance, and believes that it will have a significant effect on its financial position.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Company will adopt this guidance on January 1, 2018, using the modified retrospective adoption methodology. Both real estate and other revenue contain single performance obligations and the Company believes the timing of the satisfaction of the performance obligations, triggering the recognition of revenue, will not differ from the Company's current timing for recognizing revenue. </t>
  </si>
  <si>
    <t>The Company’s financial instruments consist of cash and cash equivalents, short-term investments, accrued revenue, restricted cash, accounts payable, certain accrued liabilities, and redeemable convertible preferred stock. The fair value of the Company’s financial instruments approximates their recorded values due to their short period to maturit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Level III —Unobservable inputs that are supported by little or no market activity, requiring the Company to develop its own assumptions. The categorization of a financial instrument within the valuation hierarchy is based upon the lowest level of input that is significant to the fair value measurement. The Company’s financial instruments consist of Level I and Level II assets and liabilities. Level I assets include highly liquid money market funds that are included in cash and cash equivalents and Level II assets include certificates of deposit that are included as short-term investments, interest rate lock commitments ("IRLCs") and forward sales commitments, included in other current assets and other current liabilities. The certificates of deposit are measured by observable market data for substantially the full term of the assets or liabilities. Interest rate lock commitments and forward sales commitments are measured by observable marketplace prices. The Company’s redeemable convertible preferred stock was categorized as Level III. Redeemable convertible preferred stock was valued at each reporting date, through March 31, 2017, based on unobservable inputs and management’s judgment due to the absence of quoted market prices, inherent lack of liquidity and the long-term nature of such financial instruments. For further description of the valuation methodology of the redeemable convertible preferred stock, please see Note 2 to the Company's consolidated financial statements in the Prospectus. Changes in the fair value of redeemable convertible preferred stock were recognized as accretion expense (income) and included as an adjustment to net loss to arrive at net income (loss) attributable to common stock on the condensed consolidated statements of operations. Summary of changes in fair value are reflected in the condensed consolidated balance sheets, condensed consolidated statements of changes in redeemable convertible preferred stock and stockholders' deficit, and Note 6. The Company used the value of the common stock at the IPO price of $15.00 per share to determine the accretion amount for the three months ended September 30, 2017.</t>
  </si>
  <si>
    <t>Fair Value of Financial Instruments (Tables)</t>
  </si>
  <si>
    <t>Schedule of Unobservable Inputs</t>
  </si>
  <si>
    <t>Significant unobservable inputs used in the determination of fair value of the Company’s redeemable convertible preferred stock, when outstanding, included the following: Three Months Ended September 30, Nine Months Ended September 30, 2016 2017 2016 2017 Valuation methodology: Income approach (private company) 15.0% N/A 15.0% 12.5% Market approach (private company) 15.0% N/A 15.0% 12.5% PWERM (IPO) 52.5% N/A 52.5% 60.0% PWERM (M&amp;A) 17.5% N/A 17.5% 15.0% IPO revenue multiple 3.25x-3.5x N/A 3.0x-4.5x 2.8x-3.0x Forecasted revenue growth rate 28.0%-40.0% N/A 28.0%-40.9% 31.1%-40.0% Discount rate 20.0%-25.0% N/A 20.0%-25.0% 20.0%</t>
  </si>
  <si>
    <t>Schedule of Assets, Liabilities, and Equity Measured at Fair Value on a Recurring Basis</t>
  </si>
  <si>
    <t>A summary of assets, liabilities, and mezzanine equity at December 31, 2016 and September 30, 2017, related to our financial instruments, measured at fair value on a recurring basis, is set forth below: Fair Value Financial Instrument Fair Value Hierarchy December 31, September 30, 2016 2017 Money market funds (included in cash and cash equivalents) Level I 46,357 191,738 Certificates of deposit (included in short-term investments) Level II 1,749 1,258 Interest rate lock commitments Level II — 6 Forward loan commitments Level II — (2 ) Redeemable convertible preferred stock (mezzanine equity) Level III (655,416 ) —</t>
  </si>
  <si>
    <t>Property and Equipment (Tables)</t>
  </si>
  <si>
    <t>A summary of property and equipment at December 31, 2016 and September 30, 2017 is as follows: December 31, September 30, Useful Lives 2016 2017 (years) Leasehold improvements Shorter of lease term or economic life $4,911 $15,369 Website and software development costs 1-3 10,114 13,301 Computer and office equipment 3 2,846 2,862 Software 3 1,367 1,235 Furniture 7 2,406 2,862 Construction in progress 10,856 — 32,500 35,629 Accumulated depreciation and amortization (13,274) (14,029) Property and equipment, net $19,226 $21,600</t>
  </si>
  <si>
    <t>Acquired Intangible Assets (Tables)</t>
  </si>
  <si>
    <t>Schedule of Finite-Lived Intangible Assets</t>
  </si>
  <si>
    <t>The following table presents details of the Company's intangible assets subject to amortization as of the dates presented: As of December 31, 2016 As of September 30, 2017 Useful Gross Accumulated Amortization Net Gross Accumulated Amortization Net Trade Names 10 $ 1,040 $ (234 ) $ 806 $ 1,040 $ (312 ) $ 728 Developed technology 10 2,980 (670 ) 2,310 2,980 (894 ) 2,086 Customer relationships 10 860 (194 ) 666 860 (258 ) 602 $ 4,880 $ (1,098 ) $ 3,782 $ 4,880 $ (1,464 ) $ 3,416</t>
  </si>
  <si>
    <t>Operating Segments (Tables)</t>
  </si>
  <si>
    <t>Reconciliation of Operating Profit (Loss) from Segments to Consolidated</t>
  </si>
  <si>
    <t>Information on each of the reportable and other segments and reconciliation to consolidated net income (loss) is as follows: Three Months Ended September 30, Nine Months Ended September 30, 2016 2017 2016 2017 Real estate Revenue $ 79,198 $ 103,864 $ 195,203 $ 262,894 Cost of revenue 47,966 64,258 132,990 178,850 Gross profit $ 31,232 $ 39,606 $ 62,213 $ 84,044 Other Revenue $ 1,866 $ 5,615 $ 5,211 $ 11,388 Cost of revenue 2,181 5,908 5,965 12,783 Gross profit $ (315 ) $ (293 ) $ (754 ) $ (1,395 ) Consolidated Revenue $ 81,064 $ 109,479 $ 200,414 $ 274,282 Cost of revenue 50,147 70,166 138,955 191,633 Gross profit $ 30,917 $ 39,313 $ 61,459 $ 82,649 Operating expenses 25,254 29,066 78,820 96,252 Net income (loss) $ 5,700 $ 10,558 $ (17,191 ) $ (13,203 )</t>
  </si>
  <si>
    <t>Schedule of Real Estate Revenue</t>
  </si>
  <si>
    <t>Real estate revenue consisted of the following: Three Months Ended September 30, Nine Months Ended September 30, 2016 2017 2016 2017 Real estate revenue Brokerage revenue $ 74,052 $ 97,787 $ 183,440 $ 247,327 Partner revenue 5,146 6,077 11,763 15,567 Total real estate revenue $ 79,198 $ 103,864 $ 195,203 $ 262,894</t>
  </si>
  <si>
    <t>Redeemable Convertible Preferred Stock and Stockholders' Equity/(Deficit) (Tables)</t>
  </si>
  <si>
    <t>Temporary Equity</t>
  </si>
  <si>
    <t>The following table presents the accretion income/(expense) of the redeemable convertible preferred stock to its redemption value recorded within the consolidated statements of changes in redeemable convertible preferred stock and stockholders’ equity/(deficit) during the periods presented: Three Months Ended September 30, Nine Months Ended September 30, 2016 2017 2016 2017 Series A-1 $ (88 ) $ (1,119 ) $ 1,448 $ (4,904 ) Series A-2 (2 ) (28 ) 36 (123 ) Series A-3 (182 ) (2,349 ) 3,010 (10,192 ) Series B (1,090 ) (9,284 ) 12,021 (40,336 ) Series C (668 ) (8,530 ) 11,039 (37,062 ) Series D (571 ) (7,300 ) 9,447 (31,717 ) Series E (241 ) (2,948 ) 4,102 (12,884 ) Series F (208 ) (4,541 ) 7,084 (20,184 ) Series G — (4,125 ) 8,632 (18,513 ) Total $ (3,050 ) $ (40,224 ) $ 56,819 $ (175,915 ) As of December 31, 2016 the Company had outstanding redeemable convertible preferred stock as follows: As of December 31, 2016 Shares Authorized Shares Issued and Outstanding Aggregate Liquidation Preference Proceeds, Net of Issuance Costs Series A-1 4,378,284 1,459,427 $ 500,000 $ 462,000 Series A-2 109,552 36,517 11,000 11,000 Series A-3 9,099,610 3,033,202 259,000 241,000 Series B 36,338,577 12,112,853 7,998,000 7,952,000 Series C 33,388,982 11,129,656 12,000,000 11,950,000 Series D 28,574,005 9,524,665 10,269,000 10,201,000 Series E 12,041,148 4,013,712 14,924,000 14,841,000 Series F 20,808,580 6,936,186 50,536,000 50,453,000 Series G 21,527,376 7,175,784 70,991,000 68,062,000 Total 166,266,114 55,422,002 $ 167,488,000 $ 164,173,000</t>
  </si>
  <si>
    <t>Schedule of Reserved Shares of Common Stock</t>
  </si>
  <si>
    <t>The Company has reserved shares of common stock, on an as-converted basis, for future issuance as follows: December 31, September 30, 2016 2017 Redeemable convertible preferred stock outstanding 55,422,002 — Stock options issued and outstanding 13,291,684 13,298,339 Shares available for future equity grants 4,941,504 7,974,192 Total 73,655,190 21,272,531</t>
  </si>
  <si>
    <t>Stock-based Compensation (Tables)</t>
  </si>
  <si>
    <t>Schedule of Value Assumptions</t>
  </si>
  <si>
    <t>The range of assumptions for the three and nine months ended September 30, 2016 and 2017, are provided in the following table: Three Months Ended September 30, Nine Months Ended September 30, 2016 2017 2016 2017 Expected life 7 years N/A 7 years 7 years Volatility 38.88%-38.90% N/A 38.88%-41.36% 37.88%-40.97% Risk-free interest rate 1.39%-1.41% N/A 1.39%-1.66% 1.96%-2.26% Dividend yield —% N/A —% —% Weighted-average grant date fair value 3.43 N/A 3.75 4.86</t>
  </si>
  <si>
    <t>Schedule of Stock Option Activity</t>
  </si>
  <si>
    <t>The following table presents information regarding options granted, exercised, forfeited, or cancelled for the periods presented: Weighted- Average Exercise Price Weighted-Average Remaining Contractual Life (years) Outstanding at December 31, 2016 13,291,684 $ 5.85 7.74 $ 61,774 Options granted 1,137,046 10.78 Options exercised (660,634) 3.81 14,058 Options forfeited or canceled (469,757) 7.87 Outstanding at September 30, 2017 13,298,339 6.30 7.27 249,825 Options exercisable at September 30, 2017 8,151,136 $ 4.69 6.34 $ 166,304</t>
  </si>
  <si>
    <t>Schedule of Allocation of Share-based Compensation Costs</t>
  </si>
  <si>
    <t>The following table presents detail of stock-based compensation amounts included in the Company’s condensed consolidated statements of operations for the periods indicated below: Three Months Ended September 30, Nine Months Ended September 30, 2016 2017 2016 2017 Cost of revenue $ 546 $ 715 $ 1,589 $ 2,129 Technology and development 555 819 1,653 2,301 Marketing 114 121 336 362 General and administrative 940 1,054 2,312 3,236 Total stock-based compensation $ 2,155 $ 2,709 $ 5,890 $ 8,028</t>
  </si>
  <si>
    <t>Net Income (Loss) per Share Attributable to Common Stock (Tables)</t>
  </si>
  <si>
    <t>Schedule of Basic and Diluted Earnings Per Share</t>
  </si>
  <si>
    <t xml:space="preserve">The following table sets forth the calculation of basic and diluted net income (loss) per share attributable to common stock during the periods presented: Three Months Ended September 30, Nine Months Ended September 30, 2016 2017 2016 2017 Numerator: Net income (loss) $ 5,700 $ 10,558 $ (17,191 ) $ (13,203 ) Accretion of redeemable convertible preferred stock (3,050 ) (40,224 ) 56,819 (175,915 ) Undistributed earnings attributable to participating securities (2,105 ) — (31,483 ) — Net income (loss) attributable to common stock—basic 545 (29,666 ) 8,145 (189,118 ) Net income (loss) attributable to common stock—diluted 545 (29,666 ) (17,191 ) (1) (189,118 ) Denominator: Weighted average shares used to compute net income (loss) per share attributable to common stock—basic 14,441,246 58,868,903 14,339,820 29,678,082 Weighted average shares used to compute net income (loss) per share attributable to common stock—diluted 17,855,205 58,868,903 69,761,822 29,678,082 Net income (loss) per share attributable to common stock—basic $ 0.04 $ (0.50 ) $ 0.57 $ (6.37 ) Net income (loss) per share attributable to common stock—diluted $ 0.03 $ (0.50 ) $ (0.25 ) $ (6.37 ) (1) A reconciliation of net income (loss) attributable to common stock—basic to net income (loss) attributable to common stock—diluted is as follows: Net income (loss) attributable to common stock—basic $ 8,145 Add-back: Accretion due to application of if-converted (56,819 ) Add-back: Undistributed earnings attributable to participating securities due to application of if-converted 31,483 Net income (loss) attributable to common stock—diluted $ (17,191 ) </t>
  </si>
  <si>
    <t>Summary of Antidilutive Securities Excluded from Computation of Earnings Per Share</t>
  </si>
  <si>
    <t>The following outstanding shares of common stock equivalents were excluded from the computation of the diluted net income (loss) per share attributable to common stock for the periods presented because their effect would have been anti-dilutive. For the three and nine months ended September 30, 2017 the redeemable convertible preferred stock were anti-dilutive, but converted to common stock on a one -for-one basis on August 2, 2017 upon the successful completion of the IPO, and as such were included in the weighted average shares outstanding for the period they were outstanding as shares of common stock. Three Months Ended September 30, Nine Months Ended September 30, 2016 2017 2016 2017 Redeemable convertible preferred stock 55,422,002 55,422,002 — 55,422,002 Options outstanding 4,117,639 13,298,339 12,679,454 13,298,339 Total 59,539,641 68,720,341 12,679,454 68,720,341</t>
  </si>
  <si>
    <t>Commitments and Contingencies (Tables)</t>
  </si>
  <si>
    <t>Schedule of Future Minimum Payments</t>
  </si>
  <si>
    <t>Future minimum payments due under these agreements as of December 31, 2016 and September 30, 2017 are as follows: Facility Leases Other Commitments December 31, September 30, December 31, September 30, 2016 2017 2016 2017 2017 $ 4,803 $ 1,793 $ 2,123 $ 2,504 2018 6,227 7,592 848 642 2019 6,652 8,102 — — 2020 5,563 7,183 — — 2021 and thereafter 32,262 35,193 — — Total minimum lease payments $ 55,507 $ 59,863 $ 2,971 $ 3,146</t>
  </si>
  <si>
    <t>Accrued Liabilities (Tables)</t>
  </si>
  <si>
    <t>Schedule of Accrued Liabilities</t>
  </si>
  <si>
    <t>The following table presents the detail of accrued liabilities as of the dates presented: December 31, September 30, 2016 2017 Accrued compensation and benefits $ 16,659 $ 22,380 Legal fees and settlements 2,795 2,205 Miscellaneous accrued liabilities 2,799 5,617 Total accrued liabilities: $ 22,253 $ 30,202</t>
  </si>
  <si>
    <t>Description of Business and Summary of Significant Accounting Policies (Details) $ / shares in Units, $ in Thousands</t>
  </si>
  <si>
    <t>Aug. 02, 2017USD ($)$ / sharesshares</t>
  </si>
  <si>
    <t>Jul. 10, 2017</t>
  </si>
  <si>
    <t>Apr. 30, 2017USD ($)</t>
  </si>
  <si>
    <t>Sep. 30, 2017USD ($)</t>
  </si>
  <si>
    <t>Dec. 31, 2016USD ($)</t>
  </si>
  <si>
    <t>Common stock issued upon conversion (in shares) | shares</t>
  </si>
  <si>
    <t>Conversion basis</t>
  </si>
  <si>
    <t>Proceeds from landlord reimbursements</t>
  </si>
  <si>
    <t>Home inventories</t>
  </si>
  <si>
    <t>Home inventories, active listings</t>
  </si>
  <si>
    <t>Home inventories, in process</t>
  </si>
  <si>
    <t>New Accounting Pronouncements or Change in Accounting Principle [Line Items]</t>
  </si>
  <si>
    <t>Reverse split of shares, conversion ratio</t>
  </si>
  <si>
    <t>Accounting Standards Update 2016-09 | Accumulated Deficit</t>
  </si>
  <si>
    <t>IPO</t>
  </si>
  <si>
    <t>Shares sold in offering (in shares) | shares</t>
  </si>
  <si>
    <t>Offering price (in dollars per share) | $ / shares</t>
  </si>
  <si>
    <t>Net proceeds from stock offering</t>
  </si>
  <si>
    <t>Over-Allotment Option</t>
  </si>
  <si>
    <t>Fair Value of Financial Instruments - Schedule of Unobservable Inputs (Details)</t>
  </si>
  <si>
    <t>Fair Value Inputs, Equity, Quantitative Information [Line Items]</t>
  </si>
  <si>
    <t>Discount rate for multiple valuation methodologies</t>
  </si>
  <si>
    <t>20.00%</t>
  </si>
  <si>
    <t>Income Approach Valuation Technique</t>
  </si>
  <si>
    <t>Probability of redemption, private company</t>
  </si>
  <si>
    <t>15.00%</t>
  </si>
  <si>
    <t>12.50%</t>
  </si>
  <si>
    <t>Market Approach Valuation Technique</t>
  </si>
  <si>
    <t>Probability Weighted Expected Return Method</t>
  </si>
  <si>
    <t>Probability of redemption, initial public offering</t>
  </si>
  <si>
    <t>52.50%</t>
  </si>
  <si>
    <t>60.00%</t>
  </si>
  <si>
    <t>Probability of redemption, mergers and acquisitions</t>
  </si>
  <si>
    <t>17.50%</t>
  </si>
  <si>
    <t>Minimum</t>
  </si>
  <si>
    <t>IPO revenue multiple</t>
  </si>
  <si>
    <t>Forecasted revenue growth rate</t>
  </si>
  <si>
    <t>28.00%</t>
  </si>
  <si>
    <t>31.10%</t>
  </si>
  <si>
    <t>Maximum</t>
  </si>
  <si>
    <t>40.00%</t>
  </si>
  <si>
    <t>40.90%</t>
  </si>
  <si>
    <t>25.00%</t>
  </si>
  <si>
    <t>Fair Value of Financial Instruments - Schedule of Assets, Liabilities, and Equity Measured at Fair Value on a Recurring Basis (Details) - Fair Value, Measurements, Recurring - USD ($) $ in Thousands</t>
  </si>
  <si>
    <t>Fair Value, Inputs, Level 1</t>
  </si>
  <si>
    <t>Fair Value, Assets and Liabilities Measured on Recurring and Nonrecurring Basis [Line Items]</t>
  </si>
  <si>
    <t>Money market funds (included in cash and cash equivalents)</t>
  </si>
  <si>
    <t>Fair Value, Inputs, Level 2</t>
  </si>
  <si>
    <t>Certificates of deposit (included in short-term investments)</t>
  </si>
  <si>
    <t>Interest rate lock commitments</t>
  </si>
  <si>
    <t>Forward loan commitments</t>
  </si>
  <si>
    <t>Fair Value, Inputs, Level 3</t>
  </si>
  <si>
    <t>Redeemable convertible preferred stock (mezzanine equity)</t>
  </si>
  <si>
    <t>Fair Value of Financial Instruments - Narrative (Details)</t>
  </si>
  <si>
    <t>Aug. 02, 2017$ / shares</t>
  </si>
  <si>
    <t>Share price (in dollars per share)</t>
  </si>
  <si>
    <t>Property and Equipment - Summary of Property and Equipment (Details) - USD ($) $ in Thousands</t>
  </si>
  <si>
    <t>Property, Plant and Equipment [Line Items]</t>
  </si>
  <si>
    <t>Property and equipment, gross</t>
  </si>
  <si>
    <t>Accumulated depreciation and amortization</t>
  </si>
  <si>
    <t>Leasehold improvements</t>
  </si>
  <si>
    <t>Website and software development costs</t>
  </si>
  <si>
    <t>Website and software development costs | Minimum</t>
  </si>
  <si>
    <t>Useful Lives</t>
  </si>
  <si>
    <t>1 year</t>
  </si>
  <si>
    <t>Website and software development costs | Maximum</t>
  </si>
  <si>
    <t>3 years</t>
  </si>
  <si>
    <t>Computer and office equipment</t>
  </si>
  <si>
    <t>Software</t>
  </si>
  <si>
    <t>Furniture</t>
  </si>
  <si>
    <t>7 years</t>
  </si>
  <si>
    <t>Construction in progress</t>
  </si>
  <si>
    <t>Property and Equipment - Narrative (Details) - USD ($) $ in Thousands</t>
  </si>
  <si>
    <t>Depreciation and Amortization</t>
  </si>
  <si>
    <t>Acquired Intangible Assets - Schedule of Finite-Lived Intangible Assets (Details) - USD ($) $ in Thousands</t>
  </si>
  <si>
    <t>Finite-Lived Intangible Assets [Line Items]</t>
  </si>
  <si>
    <t>Gross</t>
  </si>
  <si>
    <t>Accumulated Amortization</t>
  </si>
  <si>
    <t>Net</t>
  </si>
  <si>
    <t>Trade Names</t>
  </si>
  <si>
    <t>Useful Live (years)</t>
  </si>
  <si>
    <t>10 years</t>
  </si>
  <si>
    <t>Developed technology</t>
  </si>
  <si>
    <t>Customer relationships</t>
  </si>
  <si>
    <t>Acquired Intangible Assets - Narrative (Details) - USD ($) $ in Thousands</t>
  </si>
  <si>
    <t>Amortization</t>
  </si>
  <si>
    <t>Operating Segments - Narrative (Details)</t>
  </si>
  <si>
    <t>Sep. 30, 2017segment</t>
  </si>
  <si>
    <t>Number of operating segments</t>
  </si>
  <si>
    <t>Number of reportable segments</t>
  </si>
  <si>
    <t>Operating Segments - Reconciliation of Operating Profit (Loss) from Segments to Consolidated (Details) - USD ($) $ in Thousands</t>
  </si>
  <si>
    <t>12 Months Ended</t>
  </si>
  <si>
    <t>Segment Reporting, Reconciling Item for Operating Profit (Loss) from Segment to Consolidated [Line Items]</t>
  </si>
  <si>
    <t>Operating expenses</t>
  </si>
  <si>
    <t>Real Estate</t>
  </si>
  <si>
    <t>Other</t>
  </si>
  <si>
    <t>Operating Segments - Schedule of Real Estate Revenue (Details) - USD ($) $ in Thousands</t>
  </si>
  <si>
    <t>Segment Reporting Information [Line Items]</t>
  </si>
  <si>
    <t>Total real estate revenue</t>
  </si>
  <si>
    <t>Brokerage Revenue | Real Estate</t>
  </si>
  <si>
    <t>Partner Revenue | Real Estate</t>
  </si>
  <si>
    <t>Redeemable Convertible Preferred Stock and Stockholders' Equity/(Deficit) - Narrative (Details)</t>
  </si>
  <si>
    <t>Sep. 30, 2017$ / sharesshares</t>
  </si>
  <si>
    <t>Aug. 02, 2017</t>
  </si>
  <si>
    <t>Dec. 31, 2016$ / sharesshares</t>
  </si>
  <si>
    <t>Dec. 31, 2015shares</t>
  </si>
  <si>
    <t>Common stock, par value (in dollars per share) | $ / shares</t>
  </si>
  <si>
    <t>Preferred stock, par value (in dollars per share) | $ / shares</t>
  </si>
  <si>
    <t>Redeemable Convertible Preferred Stock and Stockholders' Equity/(Deficit) - Summary of Redeemable Convertible Preferred Stock (Details) - USD ($) $ in Thousands</t>
  </si>
  <si>
    <t>Dec. 31, 2015</t>
  </si>
  <si>
    <t>Temporary Equity [Line Items]</t>
  </si>
  <si>
    <t>Aggregate Liquidation Preference</t>
  </si>
  <si>
    <t>Proceeds, Net of Issuance Costs</t>
  </si>
  <si>
    <t>Series A-1</t>
  </si>
  <si>
    <t>Series A-2</t>
  </si>
  <si>
    <t>Series A-3</t>
  </si>
  <si>
    <t>Series B</t>
  </si>
  <si>
    <t>Series C</t>
  </si>
  <si>
    <t>Series D</t>
  </si>
  <si>
    <t>Series E</t>
  </si>
  <si>
    <t>Series F</t>
  </si>
  <si>
    <t>Series G</t>
  </si>
  <si>
    <t>Redeemable Convertible Preferred Stock and Stockholders' Equity/(Deficit) - Accretion of Redeemable Convertible Preferred Stock (Details) - USD ($) $ in Thousands</t>
  </si>
  <si>
    <t>Redeemable Convertible Preferred Stock and Stockholders' Equity/(Deficit) - Summary of Common Stock Reserved for Future Issuance (Details) - shares</t>
  </si>
  <si>
    <t>Stock options issued and outstanding (in shares)</t>
  </si>
  <si>
    <t>Shares available for future equity grants (in share)</t>
  </si>
  <si>
    <t>Total common stock reserved (in shares)</t>
  </si>
  <si>
    <t>Stock-based Compensation - Narrative (Details) - USD ($) $ in Thousands</t>
  </si>
  <si>
    <t>Jul. 27, 2017</t>
  </si>
  <si>
    <t>Share-based Compensation Arrangement by Share-based Payment Award [Line Items]</t>
  </si>
  <si>
    <t>Common stock reserved (in shares)</t>
  </si>
  <si>
    <t>2004 Equity Incentive Plan</t>
  </si>
  <si>
    <t>Unrecognized stock-based compensation</t>
  </si>
  <si>
    <t>Employee Stock | 2017 Employee Stock Purchase Plan</t>
  </si>
  <si>
    <t>Common Stock, Capital Shares Reserved for Future Issuance, Annual Increase, Duration</t>
  </si>
  <si>
    <t>Percentage of common stock, outstanding</t>
  </si>
  <si>
    <t>1.00%</t>
  </si>
  <si>
    <t>Employee Stock Option | 2017 Equity Incentive Plan</t>
  </si>
  <si>
    <t>Annual increase period</t>
  </si>
  <si>
    <t>Expected life</t>
  </si>
  <si>
    <t>Stock-based Compensation - Summary of Value Assumptions (Details) - Employee Stock Option - $ / shares</t>
  </si>
  <si>
    <t>Dividend yield</t>
  </si>
  <si>
    <t>0.00%</t>
  </si>
  <si>
    <t>Weighted-average grant date fair value</t>
  </si>
  <si>
    <t>Volatility</t>
  </si>
  <si>
    <t>38.88%</t>
  </si>
  <si>
    <t>37.88%</t>
  </si>
  <si>
    <t>Risk-free interest rate</t>
  </si>
  <si>
    <t>1.39%</t>
  </si>
  <si>
    <t>1.96%</t>
  </si>
  <si>
    <t>38.90%</t>
  </si>
  <si>
    <t>40.97%</t>
  </si>
  <si>
    <t>41.36%</t>
  </si>
  <si>
    <t>1.41%</t>
  </si>
  <si>
    <t>2.26%</t>
  </si>
  <si>
    <t>1.66%</t>
  </si>
  <si>
    <t>Stock-based Compensation - Schedule of Stock Option Activity (Details) - USD ($) $ / shares in Units, $ in Thousands</t>
  </si>
  <si>
    <t>Number Of Options</t>
  </si>
  <si>
    <t>Outstanding at December 31, 2016 (in shares)</t>
  </si>
  <si>
    <t>Options granted (in shares)</t>
  </si>
  <si>
    <t>Options exercised (in shares)</t>
  </si>
  <si>
    <t>Options forfeited or canceled (in shares)</t>
  </si>
  <si>
    <t>Outstanding at September 30, 2017 (in shares)</t>
  </si>
  <si>
    <t>Options exercisable at September 30, 2017 (in shares)</t>
  </si>
  <si>
    <t>Weighted- Average Exercise Price</t>
  </si>
  <si>
    <t>Outstanding at December 31, 2016 (in dollars per share)</t>
  </si>
  <si>
    <t>Options granted (in dollars per share)</t>
  </si>
  <si>
    <t>Options exercised (in dollars per share)</t>
  </si>
  <si>
    <t>Options forfeited or canceled (in dollars per share)</t>
  </si>
  <si>
    <t>Outstanding at September 30, 2017 (in dollars per share)</t>
  </si>
  <si>
    <t>Options exercisable at September 30, 2017 (in dollars per share)</t>
  </si>
  <si>
    <t>Stock Option Activity, Additional Disclosures</t>
  </si>
  <si>
    <t>Weighted average remaining contractual life outstanding</t>
  </si>
  <si>
    <t>7 years 3 months 7 days</t>
  </si>
  <si>
    <t>7 years 8 months 27 days</t>
  </si>
  <si>
    <t>Weighted average remaining contractual life exercisable</t>
  </si>
  <si>
    <t>6 years 4 months 2 days</t>
  </si>
  <si>
    <t>Options outstanding, Aggregate intrinsic value</t>
  </si>
  <si>
    <t>Options exercised, Aggregate intrinsic value</t>
  </si>
  <si>
    <t>Options exercisable, Aggregate intrinsic value</t>
  </si>
  <si>
    <t>Stock-based Compensation - Allocation of Stock-based Compensation Expense (Details) - USD ($) $ in Thousands</t>
  </si>
  <si>
    <t>Share-based Compensation Arrangement by Share-based Payment Award, Compensation Cost [Line Items]</t>
  </si>
  <si>
    <t>Total stock-based compensation</t>
  </si>
  <si>
    <t>Net Income (Loss) per Share Attributable to Common Stock - Computation of Net Income (Loss) Per Share (Details) - USD ($) $ / shares in Units, $ in Thousands</t>
  </si>
  <si>
    <t>Numerator:</t>
  </si>
  <si>
    <t>Denominator:</t>
  </si>
  <si>
    <t>Weighted average shares used to compute net income (loss) per share attributable to common stock—basic</t>
  </si>
  <si>
    <t>Weighted average shares used to compute net income (loss) per share attributable to common stock—diluted</t>
  </si>
  <si>
    <t>Add-back: Accretion due to application of if-converted</t>
  </si>
  <si>
    <t>Add-back: Undistributed earnings attributable to participating securities due to application of if-converted</t>
  </si>
  <si>
    <t>Net Income (Loss) per Share Attributable to Common Stock - Summary of Anti-dilutive Stock Equivalents (Details) - shares</t>
  </si>
  <si>
    <t>Antidilutive Securities Excluded from Computation of Earnings Per Share [Line Items]</t>
  </si>
  <si>
    <t>Antidilutive securities excluded from earnings per share</t>
  </si>
  <si>
    <t>Temporary equity outstanding</t>
  </si>
  <si>
    <t>Options outstanding</t>
  </si>
  <si>
    <t>Net Income (Loss) per Share Attributable to Common Stock - Narrative (Details)</t>
  </si>
  <si>
    <t>Income Taxes (Details) - USD ($) $ in Thousands</t>
  </si>
  <si>
    <t>Mar. 31, 2017</t>
  </si>
  <si>
    <t>Effective tax rate</t>
  </si>
  <si>
    <t>Operating loss unavailable for carryforward</t>
  </si>
  <si>
    <t>Federal Jurisdiction</t>
  </si>
  <si>
    <t>Operating Loss Carryforwards [Line Items]</t>
  </si>
  <si>
    <t>Net operating loss carryforward</t>
  </si>
  <si>
    <t>Commitments and Contingencies - Narrative (Details)</t>
  </si>
  <si>
    <t>1 Months Ended</t>
  </si>
  <si>
    <t>Jun. 30, 2017USD ($)</t>
  </si>
  <si>
    <t>Sep. 30, 2016USD ($)</t>
  </si>
  <si>
    <t>Dec. 31, 2014lawsuit</t>
  </si>
  <si>
    <t>Number of pending lawsuits | lawsuit</t>
  </si>
  <si>
    <t>Number of class action claims pending | lawsuit</t>
  </si>
  <si>
    <t>Number of representative claims pending | lawsuit</t>
  </si>
  <si>
    <t>Accrual for amount of settlement payment</t>
  </si>
  <si>
    <t>Rent expense</t>
  </si>
  <si>
    <t>Debt Instrument [Line Items]</t>
  </si>
  <si>
    <t>Amount outstanding under Warehouse Agreement</t>
  </si>
  <si>
    <t>Texas Capital Bank, Warehouse Agreement | Mortgage Warehouse Facility</t>
  </si>
  <si>
    <t>Maximum borrowing capacity</t>
  </si>
  <si>
    <t>Discount on variable interest rate</t>
  </si>
  <si>
    <t>1.50%</t>
  </si>
  <si>
    <t>Stated interest rate</t>
  </si>
  <si>
    <t>3.00%</t>
  </si>
  <si>
    <t>Lender participation interest</t>
  </si>
  <si>
    <t>97.00%</t>
  </si>
  <si>
    <t>Western Alliance Bank | Mortgage Warehouse Facility</t>
  </si>
  <si>
    <t>3.75%</t>
  </si>
  <si>
    <t>98.00%</t>
  </si>
  <si>
    <t>Western Alliance Bank | Mortgage Warehouse Facility | LIBOR</t>
  </si>
  <si>
    <t>Basis spread on variable interest rate</t>
  </si>
  <si>
    <t>Operating lease term</t>
  </si>
  <si>
    <t>11 years</t>
  </si>
  <si>
    <t>Commitments and Contingencies - Summary of Future Minimum Payments (Details) - USD ($) $ in Thousands</t>
  </si>
  <si>
    <t>Facility Leases</t>
  </si>
  <si>
    <t>2021 and thereafter</t>
  </si>
  <si>
    <t>Total minimum lease payments</t>
  </si>
  <si>
    <t>Other Commitments</t>
  </si>
  <si>
    <t>Accrued Liabilities (Details) - USD ($) $ in Thousands</t>
  </si>
  <si>
    <t>Accrued compensation and benefits</t>
  </si>
  <si>
    <t>Legal fees and settlements</t>
  </si>
  <si>
    <t>Miscellaneous accrued liabilities</t>
  </si>
  <si>
    <t>Total accrued liabilities:</t>
  </si>
  <si>
    <t>Retirement Plan (Details) - USD ($)</t>
  </si>
  <si>
    <t>Minimum percentage of compensation allowed to be deferred</t>
  </si>
  <si>
    <t>Maximum percentage of compensation alllowed to be deferred</t>
  </si>
  <si>
    <t>100.00%</t>
  </si>
  <si>
    <t>Employer matching and profit-sharing contribu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28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1427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row r="6" spans="1:2">
      <c r="A6" s="4" t="s">
        <v>202</v>
      </c>
      <c r="B6" s="4" t="s">
        <v>203</v>
      </c>
    </row>
    <row r="7" spans="1:2">
      <c r="A7" s="4" t="s">
        <v>204</v>
      </c>
      <c r="B7" s="4" t="s">
        <v>205</v>
      </c>
    </row>
    <row r="8" spans="1:2">
      <c r="A8" s="4" t="s">
        <v>164</v>
      </c>
      <c r="B8"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2436000</v>
      </c>
      <c r="C3" s="7" t="n">
        <v>64030000</v>
      </c>
    </row>
    <row r="4" spans="1:3">
      <c r="A4" s="4" t="s">
        <v>26</v>
      </c>
      <c r="B4" s="5" t="n">
        <v>10101000</v>
      </c>
      <c r="C4" s="5" t="n">
        <v>3815000</v>
      </c>
    </row>
    <row r="5" spans="1:3">
      <c r="A5" s="4" t="s">
        <v>27</v>
      </c>
      <c r="B5" s="5" t="n">
        <v>1258000</v>
      </c>
      <c r="C5" s="5" t="n">
        <v>1749000</v>
      </c>
    </row>
    <row r="6" spans="1:3">
      <c r="A6" s="4" t="s">
        <v>28</v>
      </c>
      <c r="B6" s="5" t="n">
        <v>4472000</v>
      </c>
      <c r="C6" s="5" t="n">
        <v>4388000</v>
      </c>
    </row>
    <row r="7" spans="1:3">
      <c r="A7" s="4" t="s">
        <v>29</v>
      </c>
      <c r="B7" s="5" t="n">
        <v>13336000</v>
      </c>
      <c r="C7" s="5" t="n">
        <v>10625000</v>
      </c>
    </row>
    <row r="8" spans="1:3">
      <c r="A8" s="4" t="s">
        <v>30</v>
      </c>
      <c r="B8" s="5" t="n">
        <v>5623000</v>
      </c>
      <c r="C8" s="5" t="n">
        <v>8781000</v>
      </c>
    </row>
    <row r="9" spans="1:3">
      <c r="A9" s="4" t="s">
        <v>31</v>
      </c>
      <c r="B9" s="5" t="n">
        <v>726000</v>
      </c>
      <c r="C9" s="5" t="n">
        <v>0</v>
      </c>
    </row>
    <row r="10" spans="1:3">
      <c r="A10" s="4" t="s">
        <v>32</v>
      </c>
      <c r="B10" s="5" t="n">
        <v>247952000</v>
      </c>
      <c r="C10" s="5" t="n">
        <v>93388000</v>
      </c>
    </row>
    <row r="11" spans="1:3">
      <c r="A11" s="4" t="s">
        <v>33</v>
      </c>
      <c r="B11" s="5" t="n">
        <v>21600000</v>
      </c>
      <c r="C11" s="5" t="n">
        <v>19226000</v>
      </c>
    </row>
    <row r="12" spans="1:3">
      <c r="A12" s="4" t="s">
        <v>34</v>
      </c>
      <c r="B12" s="5" t="n">
        <v>3416000</v>
      </c>
      <c r="C12" s="5" t="n">
        <v>3782000</v>
      </c>
    </row>
    <row r="13" spans="1:3">
      <c r="A13" s="4" t="s">
        <v>35</v>
      </c>
      <c r="B13" s="5" t="n">
        <v>9186000</v>
      </c>
      <c r="C13" s="5" t="n">
        <v>9186000</v>
      </c>
    </row>
    <row r="14" spans="1:3">
      <c r="A14" s="4" t="s">
        <v>36</v>
      </c>
      <c r="B14" s="5" t="n">
        <v>0</v>
      </c>
      <c r="C14" s="5" t="n">
        <v>720000</v>
      </c>
    </row>
    <row r="15" spans="1:3">
      <c r="A15" s="4" t="s">
        <v>37</v>
      </c>
      <c r="B15" s="5" t="n">
        <v>6931000</v>
      </c>
      <c r="C15" s="5" t="n">
        <v>7175000</v>
      </c>
    </row>
    <row r="16" spans="1:3">
      <c r="A16" s="4" t="s">
        <v>38</v>
      </c>
      <c r="B16" s="5" t="n">
        <v>289085000</v>
      </c>
      <c r="C16" s="5" t="n">
        <v>133477000</v>
      </c>
    </row>
    <row r="17" spans="1:3">
      <c r="A17" s="3" t="s">
        <v>39</v>
      </c>
    </row>
    <row r="18" spans="1:3">
      <c r="A18" s="4" t="s">
        <v>40</v>
      </c>
      <c r="B18" s="5" t="n">
        <v>3343000</v>
      </c>
      <c r="C18" s="5" t="n">
        <v>5385000</v>
      </c>
    </row>
    <row r="19" spans="1:3">
      <c r="A19" s="4" t="s">
        <v>41</v>
      </c>
      <c r="B19" s="5" t="n">
        <v>30202000</v>
      </c>
      <c r="C19" s="5" t="n">
        <v>22253000</v>
      </c>
    </row>
    <row r="20" spans="1:3">
      <c r="A20" s="4" t="s">
        <v>42</v>
      </c>
      <c r="B20" s="5" t="n">
        <v>9858000</v>
      </c>
      <c r="C20" s="5" t="n">
        <v>3793000</v>
      </c>
    </row>
    <row r="21" spans="1:3">
      <c r="A21" s="4" t="s">
        <v>43</v>
      </c>
      <c r="B21" s="5" t="n">
        <v>705000</v>
      </c>
      <c r="C21" s="5" t="n">
        <v>0</v>
      </c>
    </row>
    <row r="22" spans="1:3">
      <c r="A22" s="4" t="s">
        <v>44</v>
      </c>
      <c r="B22" s="5" t="n">
        <v>1104000</v>
      </c>
      <c r="C22" s="5" t="n">
        <v>1512000</v>
      </c>
    </row>
    <row r="23" spans="1:3">
      <c r="A23" s="4" t="s">
        <v>45</v>
      </c>
      <c r="B23" s="5" t="n">
        <v>45212000</v>
      </c>
      <c r="C23" s="5" t="n">
        <v>32943000</v>
      </c>
    </row>
    <row r="24" spans="1:3">
      <c r="A24" s="4" t="s">
        <v>46</v>
      </c>
      <c r="B24" s="5" t="n">
        <v>10365000</v>
      </c>
      <c r="C24" s="5" t="n">
        <v>8852000</v>
      </c>
    </row>
    <row r="25" spans="1:3">
      <c r="A25" s="4" t="s">
        <v>47</v>
      </c>
      <c r="B25" s="5" t="n">
        <v>55577000</v>
      </c>
      <c r="C25" s="5" t="n">
        <v>41795000</v>
      </c>
    </row>
    <row r="26" spans="1:3">
      <c r="A26" s="4" t="s">
        <v>48</v>
      </c>
      <c r="B26" s="4" t="s">
        <v>49</v>
      </c>
      <c r="C26" s="4" t="s">
        <v>49</v>
      </c>
    </row>
    <row r="27" spans="1:3">
      <c r="A27" s="4" t="s">
        <v>50</v>
      </c>
      <c r="B27" s="5" t="n">
        <v>0</v>
      </c>
      <c r="C27" s="5" t="n">
        <v>655416000</v>
      </c>
    </row>
    <row r="28" spans="1:3">
      <c r="A28" s="3" t="s">
        <v>51</v>
      </c>
    </row>
    <row r="29" spans="1:3">
      <c r="A29" s="4" t="s">
        <v>52</v>
      </c>
      <c r="B29" s="5" t="n">
        <v>81000</v>
      </c>
      <c r="C29" s="5" t="n">
        <v>15000</v>
      </c>
    </row>
    <row r="30" spans="1:3">
      <c r="A30" s="4" t="s">
        <v>53</v>
      </c>
      <c r="B30" s="5" t="n">
        <v>0</v>
      </c>
      <c r="C30" s="5" t="n">
        <v>0</v>
      </c>
    </row>
    <row r="31" spans="1:3">
      <c r="A31" s="4" t="s">
        <v>54</v>
      </c>
      <c r="B31" s="5" t="n">
        <v>360631000</v>
      </c>
      <c r="C31" s="5" t="n">
        <v>0</v>
      </c>
    </row>
    <row r="32" spans="1:3">
      <c r="A32" s="4" t="s">
        <v>55</v>
      </c>
      <c r="B32" s="5" t="n">
        <v>-127204000</v>
      </c>
      <c r="C32" s="5" t="n">
        <v>-563749000</v>
      </c>
    </row>
    <row r="33" spans="1:3">
      <c r="A33" s="4" t="s">
        <v>56</v>
      </c>
      <c r="B33" s="5" t="n">
        <v>233508000</v>
      </c>
      <c r="C33" s="5" t="n">
        <v>-563734000</v>
      </c>
    </row>
    <row r="34" spans="1:3">
      <c r="A34" s="4" t="s">
        <v>57</v>
      </c>
      <c r="B34" s="7" t="n">
        <v>289085000</v>
      </c>
      <c r="C34" s="7" t="n">
        <v>13347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68</v>
      </c>
    </row>
    <row r="4" spans="1:2">
      <c r="A4" s="4" t="s">
        <v>167</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1</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s>
  <sheetData>
    <row r="1" spans="1:6">
      <c r="A1" s="1" t="s">
        <v>245</v>
      </c>
      <c r="B1" s="2" t="s">
        <v>246</v>
      </c>
      <c r="C1" s="2" t="s">
        <v>247</v>
      </c>
      <c r="D1" s="2" t="s">
        <v>248</v>
      </c>
      <c r="E1" s="2" t="s">
        <v>249</v>
      </c>
      <c r="F1" s="2" t="s">
        <v>250</v>
      </c>
    </row>
    <row r="2" spans="1:6">
      <c r="A2" s="3" t="s">
        <v>162</v>
      </c>
    </row>
    <row r="3" spans="1:6">
      <c r="A3" s="4" t="s">
        <v>251</v>
      </c>
      <c r="B3" s="5" t="n">
        <v>55422002</v>
      </c>
    </row>
    <row r="4" spans="1:6">
      <c r="A4" s="4" t="s">
        <v>252</v>
      </c>
      <c r="B4" s="5" t="n">
        <v>1</v>
      </c>
    </row>
    <row r="5" spans="1:6">
      <c r="A5" s="4" t="s">
        <v>36</v>
      </c>
      <c r="B5" s="7" t="n">
        <v>3799</v>
      </c>
      <c r="E5" s="7" t="n">
        <v>0</v>
      </c>
      <c r="F5" s="7" t="n">
        <v>720</v>
      </c>
    </row>
    <row r="6" spans="1:6">
      <c r="A6" s="4" t="s">
        <v>253</v>
      </c>
      <c r="D6" s="7" t="n">
        <v>8470</v>
      </c>
    </row>
    <row r="7" spans="1:6">
      <c r="A7" s="4" t="s">
        <v>254</v>
      </c>
      <c r="E7" s="5" t="n">
        <v>5399</v>
      </c>
      <c r="F7" s="5" t="n">
        <v>0</v>
      </c>
    </row>
    <row r="8" spans="1:6">
      <c r="A8" s="4" t="s">
        <v>255</v>
      </c>
      <c r="E8" s="5" t="n">
        <v>2658</v>
      </c>
    </row>
    <row r="9" spans="1:6">
      <c r="A9" s="4" t="s">
        <v>256</v>
      </c>
      <c r="E9" s="7" t="n">
        <v>2741</v>
      </c>
    </row>
    <row r="10" spans="1:6">
      <c r="A10" s="3" t="s">
        <v>257</v>
      </c>
    </row>
    <row r="11" spans="1:6">
      <c r="A11" s="4" t="s">
        <v>258</v>
      </c>
      <c r="C11" s="5" t="n">
        <v>3</v>
      </c>
    </row>
    <row r="12" spans="1:6">
      <c r="A12" s="4" t="s">
        <v>150</v>
      </c>
      <c r="F12" s="5" t="n">
        <v>0</v>
      </c>
    </row>
    <row r="13" spans="1:6">
      <c r="A13" s="4" t="s">
        <v>137</v>
      </c>
    </row>
    <row r="14" spans="1:6">
      <c r="A14" s="3" t="s">
        <v>257</v>
      </c>
    </row>
    <row r="15" spans="1:6">
      <c r="A15" s="4" t="s">
        <v>150</v>
      </c>
      <c r="F15" s="5" t="n">
        <v>-522</v>
      </c>
    </row>
    <row r="16" spans="1:6">
      <c r="A16" s="4" t="s">
        <v>259</v>
      </c>
    </row>
    <row r="17" spans="1:6">
      <c r="A17" s="3" t="s">
        <v>257</v>
      </c>
    </row>
    <row r="18" spans="1:6">
      <c r="A18" s="4" t="s">
        <v>150</v>
      </c>
      <c r="F18" s="7" t="n">
        <v>552</v>
      </c>
    </row>
    <row r="19" spans="1:6">
      <c r="A19" s="4" t="s">
        <v>260</v>
      </c>
    </row>
    <row r="20" spans="1:6">
      <c r="A20" s="3" t="s">
        <v>257</v>
      </c>
    </row>
    <row r="21" spans="1:6">
      <c r="A21" s="4" t="s">
        <v>261</v>
      </c>
      <c r="B21" s="5" t="n">
        <v>10615650</v>
      </c>
    </row>
    <row r="22" spans="1:6">
      <c r="A22" s="4" t="s">
        <v>262</v>
      </c>
      <c r="B22" s="7" t="n">
        <v>15</v>
      </c>
    </row>
    <row r="23" spans="1:6">
      <c r="A23" s="4" t="s">
        <v>263</v>
      </c>
      <c r="B23" s="7" t="n">
        <v>144289</v>
      </c>
    </row>
    <row r="24" spans="1:6">
      <c r="A24" s="4" t="s">
        <v>264</v>
      </c>
    </row>
    <row r="25" spans="1:6">
      <c r="A25" s="3" t="s">
        <v>257</v>
      </c>
    </row>
    <row r="26" spans="1:6">
      <c r="A26" s="4" t="s">
        <v>261</v>
      </c>
      <c r="B26" s="5" t="n">
        <v>13846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7" t="n">
        <v>147</v>
      </c>
      <c r="C3" s="7" t="n">
        <v>150</v>
      </c>
    </row>
    <row r="4" spans="1:3">
      <c r="A4" s="4" t="s">
        <v>61</v>
      </c>
      <c r="B4" s="8" t="n">
        <v>0.001</v>
      </c>
      <c r="C4" s="8" t="n">
        <v>0.001</v>
      </c>
    </row>
    <row r="5" spans="1:3">
      <c r="A5" s="4" t="s">
        <v>62</v>
      </c>
      <c r="B5" s="5" t="n">
        <v>0</v>
      </c>
      <c r="C5" s="5" t="n">
        <v>166266114</v>
      </c>
    </row>
    <row r="6" spans="1:3">
      <c r="A6" s="4" t="s">
        <v>63</v>
      </c>
      <c r="B6" s="5" t="n">
        <v>0</v>
      </c>
      <c r="C6" s="5" t="n">
        <v>55422002</v>
      </c>
    </row>
    <row r="7" spans="1:3">
      <c r="A7" s="4" t="s">
        <v>64</v>
      </c>
      <c r="B7" s="5" t="n">
        <v>0</v>
      </c>
      <c r="C7" s="5" t="n">
        <v>55422002</v>
      </c>
    </row>
    <row r="8" spans="1:3">
      <c r="A8" s="4" t="s">
        <v>65</v>
      </c>
      <c r="B8" s="7" t="n">
        <v>0</v>
      </c>
      <c r="C8" s="7" t="n">
        <v>167488</v>
      </c>
    </row>
    <row r="9" spans="1:3">
      <c r="A9" s="4" t="s">
        <v>66</v>
      </c>
      <c r="B9" s="8" t="n">
        <v>0.001</v>
      </c>
      <c r="C9" s="8" t="n">
        <v>0.001</v>
      </c>
    </row>
    <row r="10" spans="1:3">
      <c r="A10" s="4" t="s">
        <v>67</v>
      </c>
      <c r="B10" s="5" t="n">
        <v>500000000</v>
      </c>
      <c r="C10" s="5" t="n">
        <v>290081638</v>
      </c>
    </row>
    <row r="11" spans="1:3">
      <c r="A11" s="4" t="s">
        <v>68</v>
      </c>
      <c r="B11" s="5" t="n">
        <v>81385310</v>
      </c>
      <c r="C11" s="5" t="n">
        <v>14687024</v>
      </c>
    </row>
    <row r="12" spans="1:3">
      <c r="A12" s="4" t="s">
        <v>69</v>
      </c>
      <c r="B12" s="5" t="n">
        <v>81385310</v>
      </c>
      <c r="C12" s="5" t="n">
        <v>14687024</v>
      </c>
    </row>
    <row r="13" spans="1:3">
      <c r="A13" s="4" t="s">
        <v>70</v>
      </c>
      <c r="B13" s="8" t="n">
        <v>0.001</v>
      </c>
      <c r="C13" s="8" t="n">
        <v>0.001</v>
      </c>
    </row>
    <row r="14" spans="1:3">
      <c r="A14" s="4" t="s">
        <v>71</v>
      </c>
      <c r="B14" s="5" t="n">
        <v>10000000</v>
      </c>
      <c r="C14" s="5" t="n">
        <v>0</v>
      </c>
    </row>
    <row r="15" spans="1:3">
      <c r="A15" s="4" t="s">
        <v>72</v>
      </c>
      <c r="B15" s="5" t="n">
        <v>0</v>
      </c>
      <c r="C15" s="5" t="n">
        <v>0</v>
      </c>
    </row>
    <row r="16" spans="1:3">
      <c r="A16" s="4" t="s">
        <v>73</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5</v>
      </c>
      <c r="B1" s="2" t="s">
        <v>75</v>
      </c>
      <c r="C1" s="2" t="s">
        <v>1</v>
      </c>
    </row>
    <row r="2" spans="1:4">
      <c r="B2" s="2" t="s">
        <v>76</v>
      </c>
      <c r="C2" s="2" t="s">
        <v>2</v>
      </c>
      <c r="D2" s="2" t="s">
        <v>76</v>
      </c>
    </row>
    <row r="3" spans="1:4">
      <c r="A3" s="3" t="s">
        <v>266</v>
      </c>
    </row>
    <row r="4" spans="1:4">
      <c r="A4" s="4" t="s">
        <v>267</v>
      </c>
      <c r="C4" s="4" t="s">
        <v>268</v>
      </c>
    </row>
    <row r="5" spans="1:4">
      <c r="A5" s="4" t="s">
        <v>269</v>
      </c>
    </row>
    <row r="6" spans="1:4">
      <c r="A6" s="3" t="s">
        <v>266</v>
      </c>
    </row>
    <row r="7" spans="1:4">
      <c r="A7" s="4" t="s">
        <v>270</v>
      </c>
      <c r="B7" s="4" t="s">
        <v>271</v>
      </c>
      <c r="C7" s="4" t="s">
        <v>272</v>
      </c>
      <c r="D7" s="4" t="s">
        <v>271</v>
      </c>
    </row>
    <row r="8" spans="1:4">
      <c r="A8" s="4" t="s">
        <v>273</v>
      </c>
    </row>
    <row r="9" spans="1:4">
      <c r="A9" s="3" t="s">
        <v>266</v>
      </c>
    </row>
    <row r="10" spans="1:4">
      <c r="A10" s="4" t="s">
        <v>270</v>
      </c>
      <c r="B10" s="4" t="s">
        <v>271</v>
      </c>
      <c r="C10" s="4" t="s">
        <v>272</v>
      </c>
      <c r="D10" s="4" t="s">
        <v>271</v>
      </c>
    </row>
    <row r="11" spans="1:4">
      <c r="A11" s="4" t="s">
        <v>274</v>
      </c>
    </row>
    <row r="12" spans="1:4">
      <c r="A12" s="3" t="s">
        <v>266</v>
      </c>
    </row>
    <row r="13" spans="1:4">
      <c r="A13" s="4" t="s">
        <v>275</v>
      </c>
      <c r="B13" s="4" t="s">
        <v>276</v>
      </c>
      <c r="C13" s="4" t="s">
        <v>277</v>
      </c>
      <c r="D13" s="4" t="s">
        <v>276</v>
      </c>
    </row>
    <row r="14" spans="1:4">
      <c r="A14" s="4" t="s">
        <v>278</v>
      </c>
      <c r="B14" s="4" t="s">
        <v>279</v>
      </c>
      <c r="C14" s="4" t="s">
        <v>271</v>
      </c>
      <c r="D14" s="4" t="s">
        <v>279</v>
      </c>
    </row>
    <row r="15" spans="1:4">
      <c r="A15" s="4" t="s">
        <v>280</v>
      </c>
    </row>
    <row r="16" spans="1:4">
      <c r="A16" s="3" t="s">
        <v>266</v>
      </c>
    </row>
    <row r="17" spans="1:4">
      <c r="A17" s="4" t="s">
        <v>281</v>
      </c>
      <c r="B17" s="10" t="n">
        <v>3.25</v>
      </c>
      <c r="C17" s="11" t="n">
        <v>2.8</v>
      </c>
      <c r="D17" s="5" t="n">
        <v>3</v>
      </c>
    </row>
    <row r="18" spans="1:4">
      <c r="A18" s="4" t="s">
        <v>282</v>
      </c>
      <c r="B18" s="4" t="s">
        <v>283</v>
      </c>
      <c r="C18" s="4" t="s">
        <v>284</v>
      </c>
      <c r="D18" s="4" t="s">
        <v>283</v>
      </c>
    </row>
    <row r="19" spans="1:4">
      <c r="A19" s="4" t="s">
        <v>267</v>
      </c>
      <c r="B19" s="4" t="s">
        <v>268</v>
      </c>
      <c r="D19" s="4" t="s">
        <v>268</v>
      </c>
    </row>
    <row r="20" spans="1:4">
      <c r="A20" s="4" t="s">
        <v>285</v>
      </c>
    </row>
    <row r="21" spans="1:4">
      <c r="A21" s="3" t="s">
        <v>266</v>
      </c>
    </row>
    <row r="22" spans="1:4">
      <c r="A22" s="4" t="s">
        <v>281</v>
      </c>
      <c r="B22" s="11" t="n">
        <v>3.5</v>
      </c>
      <c r="C22" s="5" t="n">
        <v>3</v>
      </c>
      <c r="D22" s="11" t="n">
        <v>4.5</v>
      </c>
    </row>
    <row r="23" spans="1:4">
      <c r="A23" s="4" t="s">
        <v>282</v>
      </c>
      <c r="B23" s="4" t="s">
        <v>286</v>
      </c>
      <c r="C23" s="4" t="s">
        <v>286</v>
      </c>
      <c r="D23" s="4" t="s">
        <v>287</v>
      </c>
    </row>
    <row r="24" spans="1:4">
      <c r="A24" s="4" t="s">
        <v>267</v>
      </c>
      <c r="B24" s="4" t="s">
        <v>288</v>
      </c>
      <c r="D24" s="4" t="s">
        <v>288</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4" t="s">
        <v>290</v>
      </c>
    </row>
    <row r="3" spans="1:3">
      <c r="A3" s="3" t="s">
        <v>291</v>
      </c>
    </row>
    <row r="4" spans="1:3">
      <c r="A4" s="4" t="s">
        <v>292</v>
      </c>
      <c r="B4" s="7" t="n">
        <v>191738</v>
      </c>
      <c r="C4" s="7" t="n">
        <v>46357</v>
      </c>
    </row>
    <row r="5" spans="1:3">
      <c r="A5" s="4" t="s">
        <v>293</v>
      </c>
    </row>
    <row r="6" spans="1:3">
      <c r="A6" s="3" t="s">
        <v>291</v>
      </c>
    </row>
    <row r="7" spans="1:3">
      <c r="A7" s="4" t="s">
        <v>294</v>
      </c>
      <c r="B7" s="5" t="n">
        <v>1258</v>
      </c>
      <c r="C7" s="5" t="n">
        <v>1749</v>
      </c>
    </row>
    <row r="8" spans="1:3">
      <c r="A8" s="4" t="s">
        <v>295</v>
      </c>
      <c r="B8" s="5" t="n">
        <v>6</v>
      </c>
      <c r="C8" s="5" t="n">
        <v>0</v>
      </c>
    </row>
    <row r="9" spans="1:3">
      <c r="A9" s="4" t="s">
        <v>296</v>
      </c>
      <c r="B9" s="5" t="n">
        <v>-2</v>
      </c>
      <c r="C9" s="5" t="n">
        <v>0</v>
      </c>
    </row>
    <row r="10" spans="1:3">
      <c r="A10" s="4" t="s">
        <v>297</v>
      </c>
    </row>
    <row r="11" spans="1:3">
      <c r="A11" s="3" t="s">
        <v>291</v>
      </c>
    </row>
    <row r="12" spans="1:3">
      <c r="A12" s="4" t="s">
        <v>298</v>
      </c>
      <c r="B12" s="7" t="n">
        <v>0</v>
      </c>
      <c r="C12" s="7" t="n">
        <v>-6554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99</v>
      </c>
      <c r="B1" s="2" t="s">
        <v>300</v>
      </c>
    </row>
    <row r="2" spans="1:2">
      <c r="A2" s="4" t="s">
        <v>260</v>
      </c>
    </row>
    <row r="3" spans="1:2">
      <c r="A3" s="3" t="s">
        <v>291</v>
      </c>
    </row>
    <row r="4" spans="1:2">
      <c r="A4" s="4" t="s">
        <v>301</v>
      </c>
      <c r="B4" s="7"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3</v>
      </c>
    </row>
    <row r="3" spans="1:3">
      <c r="A3" s="3" t="s">
        <v>303</v>
      </c>
    </row>
    <row r="4" spans="1:3">
      <c r="A4" s="4" t="s">
        <v>304</v>
      </c>
      <c r="B4" s="7" t="n">
        <v>35629</v>
      </c>
      <c r="C4" s="7" t="n">
        <v>32500</v>
      </c>
    </row>
    <row r="5" spans="1:3">
      <c r="A5" s="4" t="s">
        <v>305</v>
      </c>
      <c r="B5" s="5" t="n">
        <v>-14029</v>
      </c>
      <c r="C5" s="5" t="n">
        <v>-13274</v>
      </c>
    </row>
    <row r="6" spans="1:3">
      <c r="A6" s="4" t="s">
        <v>33</v>
      </c>
      <c r="B6" s="5" t="n">
        <v>21600</v>
      </c>
      <c r="C6" s="5" t="n">
        <v>19226</v>
      </c>
    </row>
    <row r="7" spans="1:3">
      <c r="A7" s="4" t="s">
        <v>306</v>
      </c>
    </row>
    <row r="8" spans="1:3">
      <c r="A8" s="3" t="s">
        <v>303</v>
      </c>
    </row>
    <row r="9" spans="1:3">
      <c r="A9" s="4" t="s">
        <v>304</v>
      </c>
      <c r="B9" s="5" t="n">
        <v>15369</v>
      </c>
      <c r="C9" s="5" t="n">
        <v>4911</v>
      </c>
    </row>
    <row r="10" spans="1:3">
      <c r="A10" s="4" t="s">
        <v>307</v>
      </c>
    </row>
    <row r="11" spans="1:3">
      <c r="A11" s="3" t="s">
        <v>303</v>
      </c>
    </row>
    <row r="12" spans="1:3">
      <c r="A12" s="4" t="s">
        <v>304</v>
      </c>
      <c r="B12" s="7" t="n">
        <v>13301</v>
      </c>
      <c r="C12" s="5" t="n">
        <v>10114</v>
      </c>
    </row>
    <row r="13" spans="1:3">
      <c r="A13" s="4" t="s">
        <v>308</v>
      </c>
    </row>
    <row r="14" spans="1:3">
      <c r="A14" s="3" t="s">
        <v>303</v>
      </c>
    </row>
    <row r="15" spans="1:3">
      <c r="A15" s="4" t="s">
        <v>309</v>
      </c>
      <c r="B15" s="4" t="s">
        <v>310</v>
      </c>
    </row>
    <row r="16" spans="1:3">
      <c r="A16" s="4" t="s">
        <v>311</v>
      </c>
    </row>
    <row r="17" spans="1:3">
      <c r="A17" s="3" t="s">
        <v>303</v>
      </c>
    </row>
    <row r="18" spans="1:3">
      <c r="A18" s="4" t="s">
        <v>309</v>
      </c>
      <c r="B18" s="4" t="s">
        <v>312</v>
      </c>
    </row>
    <row r="19" spans="1:3">
      <c r="A19" s="4" t="s">
        <v>313</v>
      </c>
    </row>
    <row r="20" spans="1:3">
      <c r="A20" s="3" t="s">
        <v>303</v>
      </c>
    </row>
    <row r="21" spans="1:3">
      <c r="A21" s="4" t="s">
        <v>309</v>
      </c>
      <c r="B21" s="4" t="s">
        <v>312</v>
      </c>
    </row>
    <row r="22" spans="1:3">
      <c r="A22" s="4" t="s">
        <v>304</v>
      </c>
      <c r="B22" s="7" t="n">
        <v>2862</v>
      </c>
      <c r="C22" s="5" t="n">
        <v>2846</v>
      </c>
    </row>
    <row r="23" spans="1:3">
      <c r="A23" s="4" t="s">
        <v>314</v>
      </c>
    </row>
    <row r="24" spans="1:3">
      <c r="A24" s="3" t="s">
        <v>303</v>
      </c>
    </row>
    <row r="25" spans="1:3">
      <c r="A25" s="4" t="s">
        <v>309</v>
      </c>
      <c r="B25" s="4" t="s">
        <v>312</v>
      </c>
    </row>
    <row r="26" spans="1:3">
      <c r="A26" s="4" t="s">
        <v>304</v>
      </c>
      <c r="B26" s="7" t="n">
        <v>1235</v>
      </c>
      <c r="C26" s="5" t="n">
        <v>1367</v>
      </c>
    </row>
    <row r="27" spans="1:3">
      <c r="A27" s="4" t="s">
        <v>315</v>
      </c>
    </row>
    <row r="28" spans="1:3">
      <c r="A28" s="3" t="s">
        <v>303</v>
      </c>
    </row>
    <row r="29" spans="1:3">
      <c r="A29" s="4" t="s">
        <v>309</v>
      </c>
      <c r="B29" s="4" t="s">
        <v>316</v>
      </c>
    </row>
    <row r="30" spans="1:3">
      <c r="A30" s="4" t="s">
        <v>304</v>
      </c>
      <c r="B30" s="7" t="n">
        <v>2862</v>
      </c>
      <c r="C30" s="5" t="n">
        <v>2406</v>
      </c>
    </row>
    <row r="31" spans="1:3">
      <c r="A31" s="4" t="s">
        <v>317</v>
      </c>
    </row>
    <row r="32" spans="1:3">
      <c r="A32" s="3" t="s">
        <v>303</v>
      </c>
    </row>
    <row r="33" spans="1:3">
      <c r="A33" s="4" t="s">
        <v>304</v>
      </c>
      <c r="B33" s="7" t="n">
        <v>0</v>
      </c>
      <c r="C33" s="7" t="n">
        <v>108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18</v>
      </c>
      <c r="B1" s="2" t="s">
        <v>75</v>
      </c>
      <c r="D1" s="2" t="s">
        <v>1</v>
      </c>
    </row>
    <row r="2" spans="1:5">
      <c r="B2" s="2" t="s">
        <v>2</v>
      </c>
      <c r="C2" s="2" t="s">
        <v>76</v>
      </c>
      <c r="D2" s="2" t="s">
        <v>2</v>
      </c>
      <c r="E2" s="2" t="s">
        <v>76</v>
      </c>
    </row>
    <row r="3" spans="1:5">
      <c r="A3" s="3" t="s">
        <v>168</v>
      </c>
    </row>
    <row r="4" spans="1:5">
      <c r="A4" s="4" t="s">
        <v>319</v>
      </c>
      <c r="B4" s="7" t="n">
        <v>1665</v>
      </c>
      <c r="C4" s="7" t="n">
        <v>1475</v>
      </c>
      <c r="D4" s="7" t="n">
        <v>4960</v>
      </c>
      <c r="E4" s="7" t="n">
        <v>41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3</v>
      </c>
    </row>
    <row r="3" spans="1:3">
      <c r="A3" s="3" t="s">
        <v>321</v>
      </c>
    </row>
    <row r="4" spans="1:3">
      <c r="A4" s="4" t="s">
        <v>322</v>
      </c>
      <c r="B4" s="7" t="n">
        <v>4880</v>
      </c>
      <c r="C4" s="7" t="n">
        <v>4880</v>
      </c>
    </row>
    <row r="5" spans="1:3">
      <c r="A5" s="4" t="s">
        <v>323</v>
      </c>
      <c r="B5" s="5" t="n">
        <v>-1464</v>
      </c>
      <c r="C5" s="5" t="n">
        <v>-1098</v>
      </c>
    </row>
    <row r="6" spans="1:3">
      <c r="A6" s="4" t="s">
        <v>324</v>
      </c>
      <c r="B6" s="7" t="n">
        <v>3416</v>
      </c>
      <c r="C6" s="5" t="n">
        <v>3782</v>
      </c>
    </row>
    <row r="7" spans="1:3">
      <c r="A7" s="4" t="s">
        <v>325</v>
      </c>
    </row>
    <row r="8" spans="1:3">
      <c r="A8" s="3" t="s">
        <v>321</v>
      </c>
    </row>
    <row r="9" spans="1:3">
      <c r="A9" s="4" t="s">
        <v>326</v>
      </c>
      <c r="B9" s="4" t="s">
        <v>327</v>
      </c>
    </row>
    <row r="10" spans="1:3">
      <c r="A10" s="4" t="s">
        <v>322</v>
      </c>
      <c r="B10" s="7" t="n">
        <v>1040</v>
      </c>
      <c r="C10" s="5" t="n">
        <v>1040</v>
      </c>
    </row>
    <row r="11" spans="1:3">
      <c r="A11" s="4" t="s">
        <v>323</v>
      </c>
      <c r="B11" s="5" t="n">
        <v>-312</v>
      </c>
      <c r="C11" s="5" t="n">
        <v>-234</v>
      </c>
    </row>
    <row r="12" spans="1:3">
      <c r="A12" s="4" t="s">
        <v>324</v>
      </c>
      <c r="B12" s="7" t="n">
        <v>728</v>
      </c>
      <c r="C12" s="5" t="n">
        <v>806</v>
      </c>
    </row>
    <row r="13" spans="1:3">
      <c r="A13" s="4" t="s">
        <v>328</v>
      </c>
    </row>
    <row r="14" spans="1:3">
      <c r="A14" s="3" t="s">
        <v>321</v>
      </c>
    </row>
    <row r="15" spans="1:3">
      <c r="A15" s="4" t="s">
        <v>326</v>
      </c>
      <c r="B15" s="4" t="s">
        <v>327</v>
      </c>
    </row>
    <row r="16" spans="1:3">
      <c r="A16" s="4" t="s">
        <v>322</v>
      </c>
      <c r="B16" s="7" t="n">
        <v>2980</v>
      </c>
      <c r="C16" s="5" t="n">
        <v>2980</v>
      </c>
    </row>
    <row r="17" spans="1:3">
      <c r="A17" s="4" t="s">
        <v>323</v>
      </c>
      <c r="B17" s="5" t="n">
        <v>-894</v>
      </c>
      <c r="C17" s="5" t="n">
        <v>-670</v>
      </c>
    </row>
    <row r="18" spans="1:3">
      <c r="A18" s="4" t="s">
        <v>324</v>
      </c>
      <c r="B18" s="7" t="n">
        <v>2086</v>
      </c>
      <c r="C18" s="5" t="n">
        <v>2310</v>
      </c>
    </row>
    <row r="19" spans="1:3">
      <c r="A19" s="4" t="s">
        <v>329</v>
      </c>
    </row>
    <row r="20" spans="1:3">
      <c r="A20" s="3" t="s">
        <v>321</v>
      </c>
    </row>
    <row r="21" spans="1:3">
      <c r="A21" s="4" t="s">
        <v>326</v>
      </c>
      <c r="B21" s="4" t="s">
        <v>327</v>
      </c>
    </row>
    <row r="22" spans="1:3">
      <c r="A22" s="4" t="s">
        <v>322</v>
      </c>
      <c r="B22" s="7" t="n">
        <v>860</v>
      </c>
      <c r="C22" s="5" t="n">
        <v>860</v>
      </c>
    </row>
    <row r="23" spans="1:3">
      <c r="A23" s="4" t="s">
        <v>323</v>
      </c>
      <c r="B23" s="5" t="n">
        <v>-258</v>
      </c>
      <c r="C23" s="5" t="n">
        <v>-194</v>
      </c>
    </row>
    <row r="24" spans="1:3">
      <c r="A24" s="4" t="s">
        <v>324</v>
      </c>
      <c r="B24" s="7" t="n">
        <v>602</v>
      </c>
      <c r="C24" s="7" t="n">
        <v>6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0</v>
      </c>
      <c r="B1" s="2" t="s">
        <v>75</v>
      </c>
      <c r="D1" s="2" t="s">
        <v>1</v>
      </c>
    </row>
    <row r="2" spans="1:5">
      <c r="B2" s="2" t="s">
        <v>2</v>
      </c>
      <c r="C2" s="2" t="s">
        <v>76</v>
      </c>
      <c r="D2" s="2" t="s">
        <v>2</v>
      </c>
      <c r="E2" s="2" t="s">
        <v>76</v>
      </c>
    </row>
    <row r="3" spans="1:5">
      <c r="A3" s="3" t="s">
        <v>171</v>
      </c>
    </row>
    <row r="4" spans="1:5">
      <c r="A4" s="4" t="s">
        <v>331</v>
      </c>
      <c r="B4" s="7" t="n">
        <v>122</v>
      </c>
      <c r="C4" s="7" t="n">
        <v>0</v>
      </c>
      <c r="D4" s="7" t="n">
        <v>366</v>
      </c>
      <c r="E4" s="7" t="n">
        <v>0</v>
      </c>
    </row>
    <row r="5" spans="1:5">
      <c r="A5" s="5" t="n">
        <v>2018</v>
      </c>
      <c r="B5" s="5" t="n">
        <v>488</v>
      </c>
      <c r="D5" s="5" t="n">
        <v>488</v>
      </c>
    </row>
    <row r="6" spans="1:5">
      <c r="A6" s="5" t="n">
        <v>2019</v>
      </c>
      <c r="B6" s="5" t="n">
        <v>488</v>
      </c>
      <c r="D6" s="5" t="n">
        <v>488</v>
      </c>
    </row>
    <row r="7" spans="1:5">
      <c r="A7" s="5" t="n">
        <v>2020</v>
      </c>
      <c r="B7" s="5" t="n">
        <v>488</v>
      </c>
      <c r="D7" s="5" t="n">
        <v>488</v>
      </c>
    </row>
    <row r="8" spans="1:5">
      <c r="A8" s="5" t="n">
        <v>2021</v>
      </c>
      <c r="B8" s="5" t="n">
        <v>488</v>
      </c>
      <c r="D8" s="5" t="n">
        <v>488</v>
      </c>
    </row>
    <row r="9" spans="1:5">
      <c r="A9" s="5" t="n">
        <v>2022</v>
      </c>
      <c r="B9" s="5" t="n">
        <v>488</v>
      </c>
      <c r="D9" s="5" t="n">
        <v>488</v>
      </c>
    </row>
    <row r="10" spans="1:5">
      <c r="A10" s="4" t="s">
        <v>134</v>
      </c>
      <c r="B10" s="7" t="n">
        <v>2440</v>
      </c>
      <c r="D10" s="7" t="n">
        <v>24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32</v>
      </c>
      <c r="B1" s="2" t="s">
        <v>1</v>
      </c>
    </row>
    <row r="2" spans="1:2">
      <c r="B2" s="2" t="s">
        <v>333</v>
      </c>
    </row>
    <row r="3" spans="1:2">
      <c r="A3" s="3" t="s">
        <v>174</v>
      </c>
    </row>
    <row r="4" spans="1:2">
      <c r="A4" s="4" t="s">
        <v>334</v>
      </c>
      <c r="B4" s="5" t="n">
        <v>5</v>
      </c>
    </row>
    <row r="5" spans="1:2">
      <c r="A5" s="4" t="s">
        <v>335</v>
      </c>
      <c r="B5"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6</v>
      </c>
      <c r="B1" s="2" t="s">
        <v>75</v>
      </c>
      <c r="D1" s="2" t="s">
        <v>1</v>
      </c>
      <c r="F1" s="2" t="s">
        <v>337</v>
      </c>
    </row>
    <row r="2" spans="1:6">
      <c r="B2" s="2" t="s">
        <v>2</v>
      </c>
      <c r="C2" s="2" t="s">
        <v>76</v>
      </c>
      <c r="D2" s="2" t="s">
        <v>2</v>
      </c>
      <c r="E2" s="2" t="s">
        <v>76</v>
      </c>
      <c r="F2" s="2" t="s">
        <v>23</v>
      </c>
    </row>
    <row r="3" spans="1:6">
      <c r="A3" s="3" t="s">
        <v>338</v>
      </c>
    </row>
    <row r="4" spans="1:6">
      <c r="A4" s="4" t="s">
        <v>78</v>
      </c>
      <c r="B4" s="7" t="n">
        <v>109479</v>
      </c>
      <c r="C4" s="7" t="n">
        <v>81064</v>
      </c>
      <c r="D4" s="7" t="n">
        <v>274282</v>
      </c>
      <c r="E4" s="7" t="n">
        <v>200414</v>
      </c>
    </row>
    <row r="5" spans="1:6">
      <c r="A5" s="4" t="s">
        <v>79</v>
      </c>
      <c r="B5" s="5" t="n">
        <v>70166</v>
      </c>
      <c r="C5" s="5" t="n">
        <v>50147</v>
      </c>
      <c r="D5" s="5" t="n">
        <v>191633</v>
      </c>
      <c r="E5" s="5" t="n">
        <v>138955</v>
      </c>
    </row>
    <row r="6" spans="1:6">
      <c r="A6" s="4" t="s">
        <v>80</v>
      </c>
      <c r="B6" s="5" t="n">
        <v>39313</v>
      </c>
      <c r="C6" s="5" t="n">
        <v>30917</v>
      </c>
      <c r="D6" s="5" t="n">
        <v>82649</v>
      </c>
      <c r="E6" s="5" t="n">
        <v>61459</v>
      </c>
    </row>
    <row r="7" spans="1:6">
      <c r="A7" s="4" t="s">
        <v>339</v>
      </c>
      <c r="B7" s="5" t="n">
        <v>29066</v>
      </c>
      <c r="C7" s="5" t="n">
        <v>25254</v>
      </c>
      <c r="D7" s="5" t="n">
        <v>96252</v>
      </c>
      <c r="E7" s="5" t="n">
        <v>78820</v>
      </c>
    </row>
    <row r="8" spans="1:6">
      <c r="A8" s="4" t="s">
        <v>91</v>
      </c>
      <c r="B8" s="5" t="n">
        <v>10558</v>
      </c>
      <c r="C8" s="5" t="n">
        <v>5700</v>
      </c>
      <c r="D8" s="5" t="n">
        <v>-13203</v>
      </c>
      <c r="E8" s="5" t="n">
        <v>-17191</v>
      </c>
      <c r="F8" s="7" t="n">
        <v>-22526</v>
      </c>
    </row>
    <row r="9" spans="1:6">
      <c r="A9" s="4" t="s">
        <v>340</v>
      </c>
    </row>
    <row r="10" spans="1:6">
      <c r="A10" s="3" t="s">
        <v>338</v>
      </c>
    </row>
    <row r="11" spans="1:6">
      <c r="A11" s="4" t="s">
        <v>78</v>
      </c>
      <c r="B11" s="5" t="n">
        <v>103864</v>
      </c>
      <c r="C11" s="5" t="n">
        <v>79198</v>
      </c>
      <c r="D11" s="5" t="n">
        <v>262894</v>
      </c>
      <c r="E11" s="5" t="n">
        <v>195203</v>
      </c>
    </row>
    <row r="12" spans="1:6">
      <c r="A12" s="4" t="s">
        <v>79</v>
      </c>
      <c r="B12" s="5" t="n">
        <v>64258</v>
      </c>
      <c r="C12" s="5" t="n">
        <v>47966</v>
      </c>
      <c r="D12" s="5" t="n">
        <v>178850</v>
      </c>
      <c r="E12" s="5" t="n">
        <v>132990</v>
      </c>
    </row>
    <row r="13" spans="1:6">
      <c r="A13" s="4" t="s">
        <v>80</v>
      </c>
      <c r="B13" s="5" t="n">
        <v>39606</v>
      </c>
      <c r="C13" s="5" t="n">
        <v>31232</v>
      </c>
      <c r="D13" s="5" t="n">
        <v>84044</v>
      </c>
      <c r="E13" s="5" t="n">
        <v>62213</v>
      </c>
    </row>
    <row r="14" spans="1:6">
      <c r="A14" s="4" t="s">
        <v>341</v>
      </c>
    </row>
    <row r="15" spans="1:6">
      <c r="A15" s="3" t="s">
        <v>338</v>
      </c>
    </row>
    <row r="16" spans="1:6">
      <c r="A16" s="4" t="s">
        <v>78</v>
      </c>
      <c r="B16" s="5" t="n">
        <v>5615</v>
      </c>
      <c r="C16" s="5" t="n">
        <v>1866</v>
      </c>
      <c r="D16" s="5" t="n">
        <v>11388</v>
      </c>
      <c r="E16" s="5" t="n">
        <v>5211</v>
      </c>
    </row>
    <row r="17" spans="1:6">
      <c r="A17" s="4" t="s">
        <v>79</v>
      </c>
      <c r="B17" s="5" t="n">
        <v>5908</v>
      </c>
      <c r="C17" s="5" t="n">
        <v>2181</v>
      </c>
      <c r="D17" s="5" t="n">
        <v>12783</v>
      </c>
      <c r="E17" s="5" t="n">
        <v>5965</v>
      </c>
    </row>
    <row r="18" spans="1:6">
      <c r="A18" s="4" t="s">
        <v>80</v>
      </c>
      <c r="B18" s="7" t="n">
        <v>-293</v>
      </c>
      <c r="C18" s="7" t="n">
        <v>-315</v>
      </c>
      <c r="D18" s="7" t="n">
        <v>-1395</v>
      </c>
      <c r="E18" s="7" t="n">
        <v>-7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5</v>
      </c>
      <c r="D1" s="2" t="s">
        <v>1</v>
      </c>
    </row>
    <row r="2" spans="1:5">
      <c r="B2" s="2" t="s">
        <v>2</v>
      </c>
      <c r="C2" s="2" t="s">
        <v>76</v>
      </c>
      <c r="D2" s="2" t="s">
        <v>2</v>
      </c>
      <c r="E2" s="2" t="s">
        <v>76</v>
      </c>
    </row>
    <row r="3" spans="1:5">
      <c r="A3" s="3" t="s">
        <v>343</v>
      </c>
    </row>
    <row r="4" spans="1:5">
      <c r="A4" s="4" t="s">
        <v>344</v>
      </c>
      <c r="B4" s="7" t="n">
        <v>109479</v>
      </c>
      <c r="C4" s="7" t="n">
        <v>81064</v>
      </c>
      <c r="D4" s="7" t="n">
        <v>274282</v>
      </c>
      <c r="E4" s="7" t="n">
        <v>200414</v>
      </c>
    </row>
    <row r="5" spans="1:5">
      <c r="A5" s="4" t="s">
        <v>340</v>
      </c>
    </row>
    <row r="6" spans="1:5">
      <c r="A6" s="3" t="s">
        <v>343</v>
      </c>
    </row>
    <row r="7" spans="1:5">
      <c r="A7" s="4" t="s">
        <v>344</v>
      </c>
      <c r="B7" s="5" t="n">
        <v>103864</v>
      </c>
      <c r="C7" s="5" t="n">
        <v>79198</v>
      </c>
      <c r="D7" s="5" t="n">
        <v>262894</v>
      </c>
      <c r="E7" s="5" t="n">
        <v>195203</v>
      </c>
    </row>
    <row r="8" spans="1:5">
      <c r="A8" s="4" t="s">
        <v>345</v>
      </c>
    </row>
    <row r="9" spans="1:5">
      <c r="A9" s="3" t="s">
        <v>343</v>
      </c>
    </row>
    <row r="10" spans="1:5">
      <c r="A10" s="4" t="s">
        <v>344</v>
      </c>
      <c r="B10" s="5" t="n">
        <v>97787</v>
      </c>
      <c r="C10" s="5" t="n">
        <v>74052</v>
      </c>
      <c r="D10" s="5" t="n">
        <v>247327</v>
      </c>
      <c r="E10" s="5" t="n">
        <v>183440</v>
      </c>
    </row>
    <row r="11" spans="1:5">
      <c r="A11" s="4" t="s">
        <v>346</v>
      </c>
    </row>
    <row r="12" spans="1:5">
      <c r="A12" s="3" t="s">
        <v>343</v>
      </c>
    </row>
    <row r="13" spans="1:5">
      <c r="A13" s="4" t="s">
        <v>344</v>
      </c>
      <c r="B13" s="7" t="n">
        <v>6077</v>
      </c>
      <c r="C13" s="7" t="n">
        <v>5146</v>
      </c>
      <c r="D13" s="7" t="n">
        <v>15567</v>
      </c>
      <c r="E13" s="7" t="n">
        <v>117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09479</v>
      </c>
      <c r="C4" s="7" t="n">
        <v>81064</v>
      </c>
      <c r="D4" s="7" t="n">
        <v>274282</v>
      </c>
      <c r="E4" s="7" t="n">
        <v>200414</v>
      </c>
    </row>
    <row r="5" spans="1:5">
      <c r="A5" s="4" t="s">
        <v>79</v>
      </c>
      <c r="B5" s="5" t="n">
        <v>70166</v>
      </c>
      <c r="C5" s="5" t="n">
        <v>50147</v>
      </c>
      <c r="D5" s="5" t="n">
        <v>191633</v>
      </c>
      <c r="E5" s="5" t="n">
        <v>138955</v>
      </c>
    </row>
    <row r="6" spans="1:5">
      <c r="A6" s="4" t="s">
        <v>80</v>
      </c>
      <c r="B6" s="5" t="n">
        <v>39313</v>
      </c>
      <c r="C6" s="5" t="n">
        <v>30917</v>
      </c>
      <c r="D6" s="5" t="n">
        <v>82649</v>
      </c>
      <c r="E6" s="5" t="n">
        <v>61459</v>
      </c>
    </row>
    <row r="7" spans="1:5">
      <c r="A7" s="3" t="s">
        <v>81</v>
      </c>
    </row>
    <row r="8" spans="1:5">
      <c r="A8" s="4" t="s">
        <v>82</v>
      </c>
      <c r="B8" s="5" t="n">
        <v>11483</v>
      </c>
      <c r="C8" s="5" t="n">
        <v>9781</v>
      </c>
      <c r="D8" s="5" t="n">
        <v>31245</v>
      </c>
      <c r="E8" s="5" t="n">
        <v>25739</v>
      </c>
    </row>
    <row r="9" spans="1:5">
      <c r="A9" s="4" t="s">
        <v>83</v>
      </c>
      <c r="B9" s="5" t="n">
        <v>5588</v>
      </c>
      <c r="C9" s="5" t="n">
        <v>5436</v>
      </c>
      <c r="D9" s="5" t="n">
        <v>26179</v>
      </c>
      <c r="E9" s="5" t="n">
        <v>23133</v>
      </c>
    </row>
    <row r="10" spans="1:5">
      <c r="A10" s="4" t="s">
        <v>84</v>
      </c>
      <c r="B10" s="5" t="n">
        <v>11995</v>
      </c>
      <c r="C10" s="5" t="n">
        <v>10037</v>
      </c>
      <c r="D10" s="5" t="n">
        <v>38828</v>
      </c>
      <c r="E10" s="5" t="n">
        <v>29948</v>
      </c>
    </row>
    <row r="11" spans="1:5">
      <c r="A11" s="4" t="s">
        <v>85</v>
      </c>
      <c r="B11" s="5" t="n">
        <v>29066</v>
      </c>
      <c r="C11" s="5" t="n">
        <v>25254</v>
      </c>
      <c r="D11" s="5" t="n">
        <v>96252</v>
      </c>
      <c r="E11" s="5" t="n">
        <v>78820</v>
      </c>
    </row>
    <row r="12" spans="1:5">
      <c r="A12" s="4" t="s">
        <v>86</v>
      </c>
      <c r="B12" s="5" t="n">
        <v>10247</v>
      </c>
      <c r="C12" s="5" t="n">
        <v>5663</v>
      </c>
      <c r="D12" s="5" t="n">
        <v>-13603</v>
      </c>
      <c r="E12" s="5" t="n">
        <v>-17361</v>
      </c>
    </row>
    <row r="13" spans="1:5">
      <c r="A13" s="3" t="s">
        <v>87</v>
      </c>
    </row>
    <row r="14" spans="1:5">
      <c r="A14" s="4" t="s">
        <v>88</v>
      </c>
      <c r="B14" s="5" t="n">
        <v>311</v>
      </c>
      <c r="C14" s="5" t="n">
        <v>37</v>
      </c>
      <c r="D14" s="5" t="n">
        <v>387</v>
      </c>
      <c r="E14" s="5" t="n">
        <v>133</v>
      </c>
    </row>
    <row r="15" spans="1:5">
      <c r="A15" s="4" t="s">
        <v>89</v>
      </c>
      <c r="B15" s="5" t="n">
        <v>0</v>
      </c>
      <c r="C15" s="5" t="n">
        <v>0</v>
      </c>
      <c r="D15" s="5" t="n">
        <v>13</v>
      </c>
      <c r="E15" s="5" t="n">
        <v>37</v>
      </c>
    </row>
    <row r="16" spans="1:5">
      <c r="A16" s="4" t="s">
        <v>90</v>
      </c>
      <c r="B16" s="5" t="n">
        <v>311</v>
      </c>
      <c r="C16" s="5" t="n">
        <v>37</v>
      </c>
      <c r="D16" s="5" t="n">
        <v>400</v>
      </c>
      <c r="E16" s="5" t="n">
        <v>170</v>
      </c>
    </row>
    <row r="17" spans="1:5">
      <c r="A17" s="4" t="s">
        <v>91</v>
      </c>
      <c r="B17" s="5" t="n">
        <v>10558</v>
      </c>
      <c r="C17" s="5" t="n">
        <v>5700</v>
      </c>
      <c r="D17" s="5" t="n">
        <v>-13203</v>
      </c>
      <c r="E17" s="5" t="n">
        <v>-17191</v>
      </c>
    </row>
    <row r="18" spans="1:5">
      <c r="A18" s="4" t="s">
        <v>92</v>
      </c>
      <c r="B18" s="5" t="n">
        <v>-40224</v>
      </c>
      <c r="C18" s="5" t="n">
        <v>-3050</v>
      </c>
      <c r="D18" s="5" t="n">
        <v>-175915</v>
      </c>
      <c r="E18" s="5" t="n">
        <v>56819</v>
      </c>
    </row>
    <row r="19" spans="1:5">
      <c r="A19" s="4" t="s">
        <v>93</v>
      </c>
      <c r="B19" s="5" t="n">
        <v>0</v>
      </c>
      <c r="C19" s="5" t="n">
        <v>-2105</v>
      </c>
      <c r="D19" s="5" t="n">
        <v>0</v>
      </c>
      <c r="E19" s="5" t="n">
        <v>-31483</v>
      </c>
    </row>
    <row r="20" spans="1:5">
      <c r="A20" s="4" t="s">
        <v>94</v>
      </c>
      <c r="B20" s="5" t="n">
        <v>-29666</v>
      </c>
      <c r="C20" s="5" t="n">
        <v>545</v>
      </c>
      <c r="D20" s="5" t="n">
        <v>-189118</v>
      </c>
      <c r="E20" s="5" t="n">
        <v>8145</v>
      </c>
    </row>
    <row r="21" spans="1:5">
      <c r="A21" s="4" t="s">
        <v>95</v>
      </c>
      <c r="B21" s="7" t="n">
        <v>-29666</v>
      </c>
      <c r="C21" s="7" t="n">
        <v>545</v>
      </c>
      <c r="D21" s="7" t="n">
        <v>-189118</v>
      </c>
      <c r="E21" s="7" t="n">
        <v>-17191</v>
      </c>
    </row>
    <row r="22" spans="1:5">
      <c r="A22" s="4" t="s">
        <v>96</v>
      </c>
      <c r="B22" s="9" t="n">
        <v>-0.5</v>
      </c>
      <c r="C22" s="9" t="n">
        <v>0.04</v>
      </c>
      <c r="D22" s="9" t="n">
        <v>-6.37</v>
      </c>
      <c r="E22" s="9" t="n">
        <v>0.57</v>
      </c>
    </row>
    <row r="23" spans="1:5">
      <c r="A23" s="4" t="s">
        <v>97</v>
      </c>
      <c r="B23" s="9" t="n">
        <v>-0.5</v>
      </c>
      <c r="C23" s="9" t="n">
        <v>0.03</v>
      </c>
      <c r="D23" s="9" t="n">
        <v>-6.37</v>
      </c>
      <c r="E23" s="9" t="n">
        <v>-0.25</v>
      </c>
    </row>
    <row r="24" spans="1:5">
      <c r="A24" s="4" t="s">
        <v>98</v>
      </c>
      <c r="B24" s="5" t="n">
        <v>58868903</v>
      </c>
      <c r="C24" s="5" t="n">
        <v>14441246</v>
      </c>
      <c r="D24" s="5" t="n">
        <v>29678082</v>
      </c>
      <c r="E24" s="5" t="n">
        <v>14339820</v>
      </c>
    </row>
    <row r="25" spans="1:5">
      <c r="A25" s="4" t="s">
        <v>99</v>
      </c>
      <c r="B25" s="5" t="n">
        <v>58868903</v>
      </c>
      <c r="C25" s="5" t="n">
        <v>17855205</v>
      </c>
      <c r="D25" s="5" t="n">
        <v>29678082</v>
      </c>
      <c r="E25" s="5" t="n">
        <v>697618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0"/>
    <col customWidth="1" max="5" min="5" width="20"/>
  </cols>
  <sheetData>
    <row r="1" spans="1:5">
      <c r="A1" s="1" t="s">
        <v>347</v>
      </c>
      <c r="B1" s="2" t="s">
        <v>348</v>
      </c>
      <c r="C1" s="2" t="s">
        <v>349</v>
      </c>
      <c r="D1" s="2" t="s">
        <v>350</v>
      </c>
      <c r="E1" s="2" t="s">
        <v>351</v>
      </c>
    </row>
    <row r="2" spans="1:5">
      <c r="A2" s="3" t="s">
        <v>177</v>
      </c>
    </row>
    <row r="3" spans="1:5">
      <c r="A3" s="4" t="s">
        <v>252</v>
      </c>
      <c r="C3" s="5" t="n">
        <v>1</v>
      </c>
    </row>
    <row r="4" spans="1:5">
      <c r="A4" s="4" t="s">
        <v>62</v>
      </c>
      <c r="B4" s="5" t="n">
        <v>0</v>
      </c>
      <c r="D4" s="5" t="n">
        <v>166266114</v>
      </c>
    </row>
    <row r="5" spans="1:5">
      <c r="A5" s="4" t="s">
        <v>63</v>
      </c>
      <c r="B5" s="5" t="n">
        <v>0</v>
      </c>
      <c r="D5" s="5" t="n">
        <v>55422002</v>
      </c>
    </row>
    <row r="6" spans="1:5">
      <c r="A6" s="4" t="s">
        <v>64</v>
      </c>
      <c r="B6" s="5" t="n">
        <v>0</v>
      </c>
      <c r="D6" s="5" t="n">
        <v>55422002</v>
      </c>
      <c r="E6" s="5" t="n">
        <v>55422002</v>
      </c>
    </row>
    <row r="7" spans="1:5">
      <c r="A7" s="4" t="s">
        <v>67</v>
      </c>
      <c r="B7" s="5" t="n">
        <v>500000000</v>
      </c>
      <c r="D7" s="5" t="n">
        <v>290081638</v>
      </c>
    </row>
    <row r="8" spans="1:5">
      <c r="A8" s="4" t="s">
        <v>352</v>
      </c>
      <c r="B8" s="8" t="n">
        <v>0.001</v>
      </c>
      <c r="D8" s="8" t="n">
        <v>0.001</v>
      </c>
    </row>
    <row r="9" spans="1:5">
      <c r="A9" s="4" t="s">
        <v>71</v>
      </c>
      <c r="B9" s="5" t="n">
        <v>10000000</v>
      </c>
      <c r="D9" s="5" t="n">
        <v>0</v>
      </c>
    </row>
    <row r="10" spans="1:5">
      <c r="A10" s="4" t="s">
        <v>353</v>
      </c>
      <c r="B10" s="8" t="n">
        <v>0.001</v>
      </c>
      <c r="D10" s="8" t="n">
        <v>0.001</v>
      </c>
    </row>
    <row r="11" spans="1:5">
      <c r="A11" s="4" t="s">
        <v>73</v>
      </c>
      <c r="B11" s="5" t="n">
        <v>0</v>
      </c>
      <c r="D11"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337</v>
      </c>
    </row>
    <row r="2" spans="1:4">
      <c r="B2" s="2" t="s">
        <v>23</v>
      </c>
      <c r="C2" s="2" t="s">
        <v>2</v>
      </c>
      <c r="D2" s="2" t="s">
        <v>355</v>
      </c>
    </row>
    <row r="3" spans="1:4">
      <c r="A3" s="3" t="s">
        <v>356</v>
      </c>
    </row>
    <row r="4" spans="1:4">
      <c r="A4" s="4" t="s">
        <v>62</v>
      </c>
      <c r="B4" s="5" t="n">
        <v>166266114</v>
      </c>
      <c r="C4" s="5" t="n">
        <v>0</v>
      </c>
    </row>
    <row r="5" spans="1:4">
      <c r="A5" s="4" t="s">
        <v>63</v>
      </c>
      <c r="B5" s="5" t="n">
        <v>55422002</v>
      </c>
      <c r="C5" s="5" t="n">
        <v>0</v>
      </c>
    </row>
    <row r="6" spans="1:4">
      <c r="A6" s="4" t="s">
        <v>64</v>
      </c>
      <c r="B6" s="5" t="n">
        <v>55422002</v>
      </c>
      <c r="C6" s="5" t="n">
        <v>0</v>
      </c>
      <c r="D6" s="5" t="n">
        <v>55422002</v>
      </c>
    </row>
    <row r="7" spans="1:4">
      <c r="A7" s="4" t="s">
        <v>357</v>
      </c>
      <c r="B7" s="7" t="n">
        <v>167488</v>
      </c>
      <c r="C7" s="7" t="n">
        <v>0</v>
      </c>
    </row>
    <row r="8" spans="1:4">
      <c r="A8" s="4" t="s">
        <v>358</v>
      </c>
      <c r="B8" s="7" t="n">
        <v>164173</v>
      </c>
    </row>
    <row r="9" spans="1:4">
      <c r="A9" s="4" t="s">
        <v>359</v>
      </c>
    </row>
    <row r="10" spans="1:4">
      <c r="A10" s="3" t="s">
        <v>356</v>
      </c>
    </row>
    <row r="11" spans="1:4">
      <c r="A11" s="4" t="s">
        <v>62</v>
      </c>
      <c r="B11" s="5" t="n">
        <v>4378284</v>
      </c>
    </row>
    <row r="12" spans="1:4">
      <c r="A12" s="4" t="s">
        <v>63</v>
      </c>
      <c r="B12" s="5" t="n">
        <v>1459427</v>
      </c>
    </row>
    <row r="13" spans="1:4">
      <c r="A13" s="4" t="s">
        <v>64</v>
      </c>
      <c r="B13" s="5" t="n">
        <v>1459427</v>
      </c>
    </row>
    <row r="14" spans="1:4">
      <c r="A14" s="4" t="s">
        <v>357</v>
      </c>
      <c r="B14" s="7" t="n">
        <v>500</v>
      </c>
    </row>
    <row r="15" spans="1:4">
      <c r="A15" s="4" t="s">
        <v>358</v>
      </c>
      <c r="B15" s="7" t="n">
        <v>462</v>
      </c>
    </row>
    <row r="16" spans="1:4">
      <c r="A16" s="4" t="s">
        <v>360</v>
      </c>
    </row>
    <row r="17" spans="1:4">
      <c r="A17" s="3" t="s">
        <v>356</v>
      </c>
    </row>
    <row r="18" spans="1:4">
      <c r="A18" s="4" t="s">
        <v>62</v>
      </c>
      <c r="B18" s="5" t="n">
        <v>109552</v>
      </c>
    </row>
    <row r="19" spans="1:4">
      <c r="A19" s="4" t="s">
        <v>63</v>
      </c>
      <c r="B19" s="5" t="n">
        <v>36517</v>
      </c>
    </row>
    <row r="20" spans="1:4">
      <c r="A20" s="4" t="s">
        <v>64</v>
      </c>
      <c r="B20" s="5" t="n">
        <v>36517</v>
      </c>
    </row>
    <row r="21" spans="1:4">
      <c r="A21" s="4" t="s">
        <v>357</v>
      </c>
      <c r="B21" s="7" t="n">
        <v>11</v>
      </c>
    </row>
    <row r="22" spans="1:4">
      <c r="A22" s="4" t="s">
        <v>358</v>
      </c>
      <c r="B22" s="7" t="n">
        <v>11</v>
      </c>
    </row>
    <row r="23" spans="1:4">
      <c r="A23" s="4" t="s">
        <v>361</v>
      </c>
    </row>
    <row r="24" spans="1:4">
      <c r="A24" s="3" t="s">
        <v>356</v>
      </c>
    </row>
    <row r="25" spans="1:4">
      <c r="A25" s="4" t="s">
        <v>62</v>
      </c>
      <c r="B25" s="5" t="n">
        <v>9099610</v>
      </c>
    </row>
    <row r="26" spans="1:4">
      <c r="A26" s="4" t="s">
        <v>63</v>
      </c>
      <c r="B26" s="5" t="n">
        <v>3033202</v>
      </c>
    </row>
    <row r="27" spans="1:4">
      <c r="A27" s="4" t="s">
        <v>64</v>
      </c>
      <c r="B27" s="5" t="n">
        <v>3033202</v>
      </c>
    </row>
    <row r="28" spans="1:4">
      <c r="A28" s="4" t="s">
        <v>357</v>
      </c>
      <c r="B28" s="7" t="n">
        <v>259</v>
      </c>
    </row>
    <row r="29" spans="1:4">
      <c r="A29" s="4" t="s">
        <v>358</v>
      </c>
      <c r="B29" s="7" t="n">
        <v>241</v>
      </c>
    </row>
    <row r="30" spans="1:4">
      <c r="A30" s="4" t="s">
        <v>362</v>
      </c>
    </row>
    <row r="31" spans="1:4">
      <c r="A31" s="3" t="s">
        <v>356</v>
      </c>
    </row>
    <row r="32" spans="1:4">
      <c r="A32" s="4" t="s">
        <v>62</v>
      </c>
      <c r="B32" s="5" t="n">
        <v>36338577</v>
      </c>
    </row>
    <row r="33" spans="1:4">
      <c r="A33" s="4" t="s">
        <v>63</v>
      </c>
      <c r="B33" s="5" t="n">
        <v>12112853</v>
      </c>
    </row>
    <row r="34" spans="1:4">
      <c r="A34" s="4" t="s">
        <v>64</v>
      </c>
      <c r="B34" s="5" t="n">
        <v>12112853</v>
      </c>
    </row>
    <row r="35" spans="1:4">
      <c r="A35" s="4" t="s">
        <v>357</v>
      </c>
      <c r="B35" s="7" t="n">
        <v>7998</v>
      </c>
    </row>
    <row r="36" spans="1:4">
      <c r="A36" s="4" t="s">
        <v>358</v>
      </c>
      <c r="B36" s="7" t="n">
        <v>7952</v>
      </c>
    </row>
    <row r="37" spans="1:4">
      <c r="A37" s="4" t="s">
        <v>363</v>
      </c>
    </row>
    <row r="38" spans="1:4">
      <c r="A38" s="3" t="s">
        <v>356</v>
      </c>
    </row>
    <row r="39" spans="1:4">
      <c r="A39" s="4" t="s">
        <v>62</v>
      </c>
      <c r="B39" s="5" t="n">
        <v>33388982</v>
      </c>
    </row>
    <row r="40" spans="1:4">
      <c r="A40" s="4" t="s">
        <v>63</v>
      </c>
      <c r="B40" s="5" t="n">
        <v>11129656</v>
      </c>
    </row>
    <row r="41" spans="1:4">
      <c r="A41" s="4" t="s">
        <v>64</v>
      </c>
      <c r="B41" s="5" t="n">
        <v>11129656</v>
      </c>
    </row>
    <row r="42" spans="1:4">
      <c r="A42" s="4" t="s">
        <v>357</v>
      </c>
      <c r="B42" s="7" t="n">
        <v>12000</v>
      </c>
    </row>
    <row r="43" spans="1:4">
      <c r="A43" s="4" t="s">
        <v>358</v>
      </c>
      <c r="B43" s="7" t="n">
        <v>11950</v>
      </c>
    </row>
    <row r="44" spans="1:4">
      <c r="A44" s="4" t="s">
        <v>364</v>
      </c>
    </row>
    <row r="45" spans="1:4">
      <c r="A45" s="3" t="s">
        <v>356</v>
      </c>
    </row>
    <row r="46" spans="1:4">
      <c r="A46" s="4" t="s">
        <v>62</v>
      </c>
      <c r="B46" s="5" t="n">
        <v>28574005</v>
      </c>
    </row>
    <row r="47" spans="1:4">
      <c r="A47" s="4" t="s">
        <v>63</v>
      </c>
      <c r="B47" s="5" t="n">
        <v>9524665</v>
      </c>
    </row>
    <row r="48" spans="1:4">
      <c r="A48" s="4" t="s">
        <v>64</v>
      </c>
      <c r="B48" s="5" t="n">
        <v>9524665</v>
      </c>
    </row>
    <row r="49" spans="1:4">
      <c r="A49" s="4" t="s">
        <v>357</v>
      </c>
      <c r="B49" s="7" t="n">
        <v>10269</v>
      </c>
    </row>
    <row r="50" spans="1:4">
      <c r="A50" s="4" t="s">
        <v>358</v>
      </c>
      <c r="B50" s="7" t="n">
        <v>10201</v>
      </c>
    </row>
    <row r="51" spans="1:4">
      <c r="A51" s="4" t="s">
        <v>365</v>
      </c>
    </row>
    <row r="52" spans="1:4">
      <c r="A52" s="3" t="s">
        <v>356</v>
      </c>
    </row>
    <row r="53" spans="1:4">
      <c r="A53" s="4" t="s">
        <v>62</v>
      </c>
      <c r="B53" s="5" t="n">
        <v>12041148</v>
      </c>
    </row>
    <row r="54" spans="1:4">
      <c r="A54" s="4" t="s">
        <v>63</v>
      </c>
      <c r="B54" s="5" t="n">
        <v>4013712</v>
      </c>
    </row>
    <row r="55" spans="1:4">
      <c r="A55" s="4" t="s">
        <v>64</v>
      </c>
      <c r="B55" s="5" t="n">
        <v>4013712</v>
      </c>
    </row>
    <row r="56" spans="1:4">
      <c r="A56" s="4" t="s">
        <v>357</v>
      </c>
      <c r="B56" s="7" t="n">
        <v>14924</v>
      </c>
    </row>
    <row r="57" spans="1:4">
      <c r="A57" s="4" t="s">
        <v>358</v>
      </c>
      <c r="B57" s="7" t="n">
        <v>14841</v>
      </c>
    </row>
    <row r="58" spans="1:4">
      <c r="A58" s="4" t="s">
        <v>366</v>
      </c>
    </row>
    <row r="59" spans="1:4">
      <c r="A59" s="3" t="s">
        <v>356</v>
      </c>
    </row>
    <row r="60" spans="1:4">
      <c r="A60" s="4" t="s">
        <v>62</v>
      </c>
      <c r="B60" s="5" t="n">
        <v>20808580</v>
      </c>
    </row>
    <row r="61" spans="1:4">
      <c r="A61" s="4" t="s">
        <v>63</v>
      </c>
      <c r="B61" s="5" t="n">
        <v>6936186</v>
      </c>
    </row>
    <row r="62" spans="1:4">
      <c r="A62" s="4" t="s">
        <v>64</v>
      </c>
      <c r="B62" s="5" t="n">
        <v>6936186</v>
      </c>
    </row>
    <row r="63" spans="1:4">
      <c r="A63" s="4" t="s">
        <v>357</v>
      </c>
      <c r="B63" s="7" t="n">
        <v>50536</v>
      </c>
    </row>
    <row r="64" spans="1:4">
      <c r="A64" s="4" t="s">
        <v>358</v>
      </c>
      <c r="B64" s="7" t="n">
        <v>50453</v>
      </c>
    </row>
    <row r="65" spans="1:4">
      <c r="A65" s="4" t="s">
        <v>367</v>
      </c>
    </row>
    <row r="66" spans="1:4">
      <c r="A66" s="3" t="s">
        <v>356</v>
      </c>
    </row>
    <row r="67" spans="1:4">
      <c r="A67" s="4" t="s">
        <v>62</v>
      </c>
      <c r="B67" s="5" t="n">
        <v>21527376</v>
      </c>
    </row>
    <row r="68" spans="1:4">
      <c r="A68" s="4" t="s">
        <v>63</v>
      </c>
      <c r="B68" s="5" t="n">
        <v>7175784</v>
      </c>
    </row>
    <row r="69" spans="1:4">
      <c r="A69" s="4" t="s">
        <v>64</v>
      </c>
      <c r="B69" s="5" t="n">
        <v>7175784</v>
      </c>
    </row>
    <row r="70" spans="1:4">
      <c r="A70" s="4" t="s">
        <v>357</v>
      </c>
      <c r="B70" s="7" t="n">
        <v>70991</v>
      </c>
    </row>
    <row r="71" spans="1:4">
      <c r="A71" s="4" t="s">
        <v>358</v>
      </c>
      <c r="B71" s="7" t="n">
        <v>680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5</v>
      </c>
      <c r="D1" s="2" t="s">
        <v>1</v>
      </c>
    </row>
    <row r="2" spans="1:5">
      <c r="B2" s="2" t="s">
        <v>2</v>
      </c>
      <c r="C2" s="2" t="s">
        <v>76</v>
      </c>
      <c r="D2" s="2" t="s">
        <v>2</v>
      </c>
      <c r="E2" s="2" t="s">
        <v>76</v>
      </c>
    </row>
    <row r="3" spans="1:5">
      <c r="A3" s="3" t="s">
        <v>356</v>
      </c>
    </row>
    <row r="4" spans="1:5">
      <c r="A4" s="4" t="s">
        <v>92</v>
      </c>
      <c r="B4" s="7" t="n">
        <v>-40224</v>
      </c>
      <c r="C4" s="7" t="n">
        <v>-3050</v>
      </c>
      <c r="D4" s="7" t="n">
        <v>-175915</v>
      </c>
      <c r="E4" s="7" t="n">
        <v>56819</v>
      </c>
    </row>
    <row r="5" spans="1:5">
      <c r="A5" s="4" t="s">
        <v>359</v>
      </c>
    </row>
    <row r="6" spans="1:5">
      <c r="A6" s="3" t="s">
        <v>356</v>
      </c>
    </row>
    <row r="7" spans="1:5">
      <c r="A7" s="4" t="s">
        <v>92</v>
      </c>
      <c r="B7" s="5" t="n">
        <v>-1119</v>
      </c>
      <c r="C7" s="5" t="n">
        <v>-88</v>
      </c>
      <c r="D7" s="5" t="n">
        <v>-4904</v>
      </c>
      <c r="E7" s="5" t="n">
        <v>1448</v>
      </c>
    </row>
    <row r="8" spans="1:5">
      <c r="A8" s="4" t="s">
        <v>360</v>
      </c>
    </row>
    <row r="9" spans="1:5">
      <c r="A9" s="3" t="s">
        <v>356</v>
      </c>
    </row>
    <row r="10" spans="1:5">
      <c r="A10" s="4" t="s">
        <v>92</v>
      </c>
      <c r="B10" s="5" t="n">
        <v>-28</v>
      </c>
      <c r="C10" s="5" t="n">
        <v>-2</v>
      </c>
      <c r="D10" s="5" t="n">
        <v>-123</v>
      </c>
      <c r="E10" s="5" t="n">
        <v>36</v>
      </c>
    </row>
    <row r="11" spans="1:5">
      <c r="A11" s="4" t="s">
        <v>361</v>
      </c>
    </row>
    <row r="12" spans="1:5">
      <c r="A12" s="3" t="s">
        <v>356</v>
      </c>
    </row>
    <row r="13" spans="1:5">
      <c r="A13" s="4" t="s">
        <v>92</v>
      </c>
      <c r="B13" s="5" t="n">
        <v>-2349</v>
      </c>
      <c r="C13" s="5" t="n">
        <v>-182</v>
      </c>
      <c r="D13" s="5" t="n">
        <v>-10192</v>
      </c>
      <c r="E13" s="5" t="n">
        <v>3010</v>
      </c>
    </row>
    <row r="14" spans="1:5">
      <c r="A14" s="4" t="s">
        <v>362</v>
      </c>
    </row>
    <row r="15" spans="1:5">
      <c r="A15" s="3" t="s">
        <v>356</v>
      </c>
    </row>
    <row r="16" spans="1:5">
      <c r="A16" s="4" t="s">
        <v>92</v>
      </c>
      <c r="B16" s="5" t="n">
        <v>-9284</v>
      </c>
      <c r="C16" s="5" t="n">
        <v>-1090</v>
      </c>
      <c r="D16" s="5" t="n">
        <v>-40336</v>
      </c>
      <c r="E16" s="5" t="n">
        <v>12021</v>
      </c>
    </row>
    <row r="17" spans="1:5">
      <c r="A17" s="4" t="s">
        <v>363</v>
      </c>
    </row>
    <row r="18" spans="1:5">
      <c r="A18" s="3" t="s">
        <v>356</v>
      </c>
    </row>
    <row r="19" spans="1:5">
      <c r="A19" s="4" t="s">
        <v>92</v>
      </c>
      <c r="B19" s="5" t="n">
        <v>-8530</v>
      </c>
      <c r="C19" s="5" t="n">
        <v>-668</v>
      </c>
      <c r="D19" s="5" t="n">
        <v>-37062</v>
      </c>
      <c r="E19" s="5" t="n">
        <v>11039</v>
      </c>
    </row>
    <row r="20" spans="1:5">
      <c r="A20" s="4" t="s">
        <v>364</v>
      </c>
    </row>
    <row r="21" spans="1:5">
      <c r="A21" s="3" t="s">
        <v>356</v>
      </c>
    </row>
    <row r="22" spans="1:5">
      <c r="A22" s="4" t="s">
        <v>92</v>
      </c>
      <c r="B22" s="5" t="n">
        <v>-7300</v>
      </c>
      <c r="C22" s="5" t="n">
        <v>-571</v>
      </c>
      <c r="D22" s="5" t="n">
        <v>-31717</v>
      </c>
      <c r="E22" s="5" t="n">
        <v>9447</v>
      </c>
    </row>
    <row r="23" spans="1:5">
      <c r="A23" s="4" t="s">
        <v>365</v>
      </c>
    </row>
    <row r="24" spans="1:5">
      <c r="A24" s="3" t="s">
        <v>356</v>
      </c>
    </row>
    <row r="25" spans="1:5">
      <c r="A25" s="4" t="s">
        <v>92</v>
      </c>
      <c r="B25" s="5" t="n">
        <v>-2948</v>
      </c>
      <c r="C25" s="5" t="n">
        <v>-241</v>
      </c>
      <c r="D25" s="5" t="n">
        <v>-12884</v>
      </c>
      <c r="E25" s="5" t="n">
        <v>4102</v>
      </c>
    </row>
    <row r="26" spans="1:5">
      <c r="A26" s="4" t="s">
        <v>366</v>
      </c>
    </row>
    <row r="27" spans="1:5">
      <c r="A27" s="3" t="s">
        <v>356</v>
      </c>
    </row>
    <row r="28" spans="1:5">
      <c r="A28" s="4" t="s">
        <v>92</v>
      </c>
      <c r="B28" s="5" t="n">
        <v>-4541</v>
      </c>
      <c r="C28" s="5" t="n">
        <v>-208</v>
      </c>
      <c r="D28" s="5" t="n">
        <v>-20184</v>
      </c>
      <c r="E28" s="5" t="n">
        <v>7084</v>
      </c>
    </row>
    <row r="29" spans="1:5">
      <c r="A29" s="4" t="s">
        <v>367</v>
      </c>
    </row>
    <row r="30" spans="1:5">
      <c r="A30" s="3" t="s">
        <v>356</v>
      </c>
    </row>
    <row r="31" spans="1:5">
      <c r="A31" s="4" t="s">
        <v>92</v>
      </c>
      <c r="B31" s="7" t="n">
        <v>-4125</v>
      </c>
      <c r="C31" s="7" t="n">
        <v>0</v>
      </c>
      <c r="D31" s="7" t="n">
        <v>-18513</v>
      </c>
      <c r="E31" s="7" t="n">
        <v>86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23</v>
      </c>
      <c r="D1" s="2" t="s">
        <v>355</v>
      </c>
    </row>
    <row r="2" spans="1:4">
      <c r="A2" s="3" t="s">
        <v>177</v>
      </c>
    </row>
    <row r="3" spans="1:4">
      <c r="A3" s="4" t="s">
        <v>64</v>
      </c>
      <c r="B3" s="5" t="n">
        <v>0</v>
      </c>
      <c r="C3" s="5" t="n">
        <v>55422002</v>
      </c>
      <c r="D3" s="5" t="n">
        <v>55422002</v>
      </c>
    </row>
    <row r="4" spans="1:4">
      <c r="A4" s="4" t="s">
        <v>370</v>
      </c>
      <c r="B4" s="5" t="n">
        <v>13298339</v>
      </c>
      <c r="C4" s="5" t="n">
        <v>13291684</v>
      </c>
    </row>
    <row r="5" spans="1:4">
      <c r="A5" s="4" t="s">
        <v>371</v>
      </c>
      <c r="B5" s="5" t="n">
        <v>7974192</v>
      </c>
      <c r="C5" s="5" t="n">
        <v>4941504</v>
      </c>
    </row>
    <row r="6" spans="1:4">
      <c r="A6" s="4" t="s">
        <v>372</v>
      </c>
      <c r="B6" s="5" t="n">
        <v>21272531</v>
      </c>
      <c r="C6" s="5" t="n">
        <v>736551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374</v>
      </c>
      <c r="C1" s="2" t="s">
        <v>2</v>
      </c>
      <c r="D1" s="2" t="s">
        <v>23</v>
      </c>
    </row>
    <row r="2" spans="1:4">
      <c r="A2" s="3" t="s">
        <v>375</v>
      </c>
    </row>
    <row r="3" spans="1:4">
      <c r="A3" s="4" t="s">
        <v>376</v>
      </c>
      <c r="C3" s="5" t="n">
        <v>21272531</v>
      </c>
      <c r="D3" s="5" t="n">
        <v>73655190</v>
      </c>
    </row>
    <row r="4" spans="1:4">
      <c r="A4" s="4" t="s">
        <v>377</v>
      </c>
    </row>
    <row r="5" spans="1:4">
      <c r="A5" s="3" t="s">
        <v>375</v>
      </c>
    </row>
    <row r="6" spans="1:4">
      <c r="A6" s="4" t="s">
        <v>376</v>
      </c>
      <c r="C6" s="5" t="n">
        <v>0</v>
      </c>
    </row>
    <row r="7" spans="1:4">
      <c r="A7" s="4" t="s">
        <v>378</v>
      </c>
      <c r="C7" s="7" t="n">
        <v>20977</v>
      </c>
    </row>
    <row r="8" spans="1:4">
      <c r="A8" s="4" t="s">
        <v>379</v>
      </c>
    </row>
    <row r="9" spans="1:4">
      <c r="A9" s="3" t="s">
        <v>375</v>
      </c>
    </row>
    <row r="10" spans="1:4">
      <c r="A10" s="4" t="s">
        <v>376</v>
      </c>
      <c r="B10" s="5" t="n">
        <v>1600000</v>
      </c>
    </row>
    <row r="11" spans="1:4">
      <c r="A11" s="4" t="s">
        <v>380</v>
      </c>
      <c r="B11" s="4" t="s">
        <v>327</v>
      </c>
    </row>
    <row r="12" spans="1:4">
      <c r="A12" s="4" t="s">
        <v>381</v>
      </c>
      <c r="B12" s="4" t="s">
        <v>382</v>
      </c>
    </row>
    <row r="13" spans="1:4">
      <c r="A13" s="4" t="s">
        <v>383</v>
      </c>
    </row>
    <row r="14" spans="1:4">
      <c r="A14" s="3" t="s">
        <v>375</v>
      </c>
    </row>
    <row r="15" spans="1:4">
      <c r="A15" s="4" t="s">
        <v>384</v>
      </c>
      <c r="C15" s="4" t="s">
        <v>327</v>
      </c>
    </row>
    <row r="16" spans="1:4">
      <c r="A16" s="4" t="s">
        <v>385</v>
      </c>
      <c r="C16" s="4" t="s">
        <v>3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6</v>
      </c>
      <c r="B1" s="2" t="s">
        <v>75</v>
      </c>
      <c r="C1" s="2" t="s">
        <v>1</v>
      </c>
    </row>
    <row r="2" spans="1:4">
      <c r="B2" s="2" t="s">
        <v>76</v>
      </c>
      <c r="C2" s="2" t="s">
        <v>2</v>
      </c>
      <c r="D2" s="2" t="s">
        <v>76</v>
      </c>
    </row>
    <row r="3" spans="1:4">
      <c r="A3" s="3" t="s">
        <v>375</v>
      </c>
    </row>
    <row r="4" spans="1:4">
      <c r="A4" s="4" t="s">
        <v>385</v>
      </c>
      <c r="B4" s="4" t="s">
        <v>316</v>
      </c>
      <c r="C4" s="4" t="s">
        <v>316</v>
      </c>
      <c r="D4" s="4" t="s">
        <v>316</v>
      </c>
    </row>
    <row r="5" spans="1:4">
      <c r="A5" s="4" t="s">
        <v>387</v>
      </c>
      <c r="B5" s="4" t="s">
        <v>388</v>
      </c>
      <c r="C5" s="4" t="s">
        <v>388</v>
      </c>
      <c r="D5" s="4" t="s">
        <v>388</v>
      </c>
    </row>
    <row r="6" spans="1:4">
      <c r="A6" s="4" t="s">
        <v>389</v>
      </c>
      <c r="B6" s="9" t="n">
        <v>3.43</v>
      </c>
      <c r="C6" s="9" t="n">
        <v>4.86</v>
      </c>
      <c r="D6" s="9" t="n">
        <v>3.75</v>
      </c>
    </row>
    <row r="7" spans="1:4">
      <c r="A7" s="4" t="s">
        <v>280</v>
      </c>
    </row>
    <row r="8" spans="1:4">
      <c r="A8" s="3" t="s">
        <v>375</v>
      </c>
    </row>
    <row r="9" spans="1:4">
      <c r="A9" s="4" t="s">
        <v>390</v>
      </c>
      <c r="B9" s="4" t="s">
        <v>391</v>
      </c>
      <c r="C9" s="4" t="s">
        <v>392</v>
      </c>
      <c r="D9" s="4" t="s">
        <v>391</v>
      </c>
    </row>
    <row r="10" spans="1:4">
      <c r="A10" s="4" t="s">
        <v>393</v>
      </c>
      <c r="B10" s="4" t="s">
        <v>394</v>
      </c>
      <c r="C10" s="4" t="s">
        <v>395</v>
      </c>
      <c r="D10" s="4" t="s">
        <v>394</v>
      </c>
    </row>
    <row r="11" spans="1:4">
      <c r="A11" s="4" t="s">
        <v>285</v>
      </c>
    </row>
    <row r="12" spans="1:4">
      <c r="A12" s="3" t="s">
        <v>375</v>
      </c>
    </row>
    <row r="13" spans="1:4">
      <c r="A13" s="4" t="s">
        <v>390</v>
      </c>
      <c r="B13" s="4" t="s">
        <v>396</v>
      </c>
      <c r="C13" s="4" t="s">
        <v>397</v>
      </c>
      <c r="D13" s="4" t="s">
        <v>398</v>
      </c>
    </row>
    <row r="14" spans="1:4">
      <c r="A14" s="4" t="s">
        <v>393</v>
      </c>
      <c r="B14" s="4" t="s">
        <v>399</v>
      </c>
      <c r="C14" s="4" t="s">
        <v>400</v>
      </c>
      <c r="D14" s="4" t="s">
        <v>40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02</v>
      </c>
      <c r="B1" s="2" t="s">
        <v>1</v>
      </c>
      <c r="C1" s="2" t="s">
        <v>337</v>
      </c>
    </row>
    <row r="2" spans="1:3">
      <c r="B2" s="2" t="s">
        <v>2</v>
      </c>
      <c r="C2" s="2" t="s">
        <v>23</v>
      </c>
    </row>
    <row r="3" spans="1:3">
      <c r="A3" s="3" t="s">
        <v>403</v>
      </c>
    </row>
    <row r="4" spans="1:3">
      <c r="A4" s="4" t="s">
        <v>404</v>
      </c>
      <c r="B4" s="5" t="n">
        <v>13291684</v>
      </c>
    </row>
    <row r="5" spans="1:3">
      <c r="A5" s="4" t="s">
        <v>405</v>
      </c>
      <c r="B5" s="5" t="n">
        <v>1137046</v>
      </c>
    </row>
    <row r="6" spans="1:3">
      <c r="A6" s="4" t="s">
        <v>406</v>
      </c>
      <c r="B6" s="5" t="n">
        <v>-660634</v>
      </c>
    </row>
    <row r="7" spans="1:3">
      <c r="A7" s="4" t="s">
        <v>407</v>
      </c>
      <c r="B7" s="5" t="n">
        <v>-469757</v>
      </c>
    </row>
    <row r="8" spans="1:3">
      <c r="A8" s="4" t="s">
        <v>408</v>
      </c>
      <c r="B8" s="5" t="n">
        <v>13298339</v>
      </c>
      <c r="C8" s="5" t="n">
        <v>13291684</v>
      </c>
    </row>
    <row r="9" spans="1:3">
      <c r="A9" s="4" t="s">
        <v>409</v>
      </c>
      <c r="B9" s="5" t="n">
        <v>8151136</v>
      </c>
    </row>
    <row r="10" spans="1:3">
      <c r="A10" s="3" t="s">
        <v>410</v>
      </c>
    </row>
    <row r="11" spans="1:3">
      <c r="A11" s="4" t="s">
        <v>411</v>
      </c>
      <c r="B11" s="9" t="n">
        <v>5.85</v>
      </c>
    </row>
    <row r="12" spans="1:3">
      <c r="A12" s="4" t="s">
        <v>412</v>
      </c>
      <c r="B12" s="10" t="n">
        <v>10.78</v>
      </c>
    </row>
    <row r="13" spans="1:3">
      <c r="A13" s="4" t="s">
        <v>413</v>
      </c>
      <c r="B13" s="10" t="n">
        <v>3.81</v>
      </c>
    </row>
    <row r="14" spans="1:3">
      <c r="A14" s="4" t="s">
        <v>414</v>
      </c>
      <c r="B14" s="10" t="n">
        <v>7.87</v>
      </c>
    </row>
    <row r="15" spans="1:3">
      <c r="A15" s="4" t="s">
        <v>415</v>
      </c>
      <c r="B15" s="10" t="n">
        <v>6.3</v>
      </c>
      <c r="C15" s="9" t="n">
        <v>5.85</v>
      </c>
    </row>
    <row r="16" spans="1:3">
      <c r="A16" s="4" t="s">
        <v>416</v>
      </c>
      <c r="B16" s="9" t="n">
        <v>4.69</v>
      </c>
    </row>
    <row r="17" spans="1:3">
      <c r="A17" s="3" t="s">
        <v>417</v>
      </c>
    </row>
    <row r="18" spans="1:3">
      <c r="A18" s="4" t="s">
        <v>418</v>
      </c>
      <c r="B18" s="4" t="s">
        <v>419</v>
      </c>
      <c r="C18" s="4" t="s">
        <v>420</v>
      </c>
    </row>
    <row r="19" spans="1:3">
      <c r="A19" s="4" t="s">
        <v>421</v>
      </c>
      <c r="B19" s="4" t="s">
        <v>422</v>
      </c>
    </row>
    <row r="20" spans="1:3">
      <c r="A20" s="4" t="s">
        <v>423</v>
      </c>
      <c r="B20" s="7" t="n">
        <v>249825</v>
      </c>
      <c r="C20" s="7" t="n">
        <v>61774</v>
      </c>
    </row>
    <row r="21" spans="1:3">
      <c r="A21" s="4" t="s">
        <v>424</v>
      </c>
      <c r="B21" s="5" t="n">
        <v>14058</v>
      </c>
    </row>
    <row r="22" spans="1:3">
      <c r="A22" s="4" t="s">
        <v>425</v>
      </c>
      <c r="B22" s="7" t="n">
        <v>166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5</v>
      </c>
      <c r="D1" s="2" t="s">
        <v>1</v>
      </c>
    </row>
    <row r="2" spans="1:5">
      <c r="B2" s="2" t="s">
        <v>2</v>
      </c>
      <c r="C2" s="2" t="s">
        <v>76</v>
      </c>
      <c r="D2" s="2" t="s">
        <v>2</v>
      </c>
      <c r="E2" s="2" t="s">
        <v>76</v>
      </c>
    </row>
    <row r="3" spans="1:5">
      <c r="A3" s="3" t="s">
        <v>427</v>
      </c>
    </row>
    <row r="4" spans="1:5">
      <c r="A4" s="4" t="s">
        <v>428</v>
      </c>
      <c r="B4" s="7" t="n">
        <v>2709</v>
      </c>
      <c r="C4" s="7" t="n">
        <v>2155</v>
      </c>
      <c r="D4" s="7" t="n">
        <v>8028</v>
      </c>
      <c r="E4" s="7" t="n">
        <v>5890</v>
      </c>
    </row>
    <row r="5" spans="1:5">
      <c r="A5" s="4" t="s">
        <v>79</v>
      </c>
    </row>
    <row r="6" spans="1:5">
      <c r="A6" s="3" t="s">
        <v>427</v>
      </c>
    </row>
    <row r="7" spans="1:5">
      <c r="A7" s="4" t="s">
        <v>428</v>
      </c>
      <c r="B7" s="5" t="n">
        <v>715</v>
      </c>
      <c r="C7" s="5" t="n">
        <v>546</v>
      </c>
      <c r="D7" s="5" t="n">
        <v>2129</v>
      </c>
      <c r="E7" s="5" t="n">
        <v>1589</v>
      </c>
    </row>
    <row r="8" spans="1:5">
      <c r="A8" s="4" t="s">
        <v>82</v>
      </c>
    </row>
    <row r="9" spans="1:5">
      <c r="A9" s="3" t="s">
        <v>427</v>
      </c>
    </row>
    <row r="10" spans="1:5">
      <c r="A10" s="4" t="s">
        <v>428</v>
      </c>
      <c r="B10" s="5" t="n">
        <v>819</v>
      </c>
      <c r="C10" s="5" t="n">
        <v>555</v>
      </c>
      <c r="D10" s="5" t="n">
        <v>2301</v>
      </c>
      <c r="E10" s="5" t="n">
        <v>1653</v>
      </c>
    </row>
    <row r="11" spans="1:5">
      <c r="A11" s="4" t="s">
        <v>83</v>
      </c>
    </row>
    <row r="12" spans="1:5">
      <c r="A12" s="3" t="s">
        <v>427</v>
      </c>
    </row>
    <row r="13" spans="1:5">
      <c r="A13" s="4" t="s">
        <v>428</v>
      </c>
      <c r="B13" s="5" t="n">
        <v>121</v>
      </c>
      <c r="C13" s="5" t="n">
        <v>114</v>
      </c>
      <c r="D13" s="5" t="n">
        <v>362</v>
      </c>
      <c r="E13" s="5" t="n">
        <v>336</v>
      </c>
    </row>
    <row r="14" spans="1:5">
      <c r="A14" s="4" t="s">
        <v>84</v>
      </c>
    </row>
    <row r="15" spans="1:5">
      <c r="A15" s="3" t="s">
        <v>427</v>
      </c>
    </row>
    <row r="16" spans="1:5">
      <c r="A16" s="4" t="s">
        <v>428</v>
      </c>
      <c r="B16" s="7" t="n">
        <v>1054</v>
      </c>
      <c r="C16" s="7" t="n">
        <v>940</v>
      </c>
      <c r="D16" s="7" t="n">
        <v>3236</v>
      </c>
      <c r="E16" s="7" t="n">
        <v>23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9</v>
      </c>
      <c r="B1" s="2" t="s">
        <v>75</v>
      </c>
      <c r="D1" s="2" t="s">
        <v>1</v>
      </c>
      <c r="F1" s="2" t="s">
        <v>337</v>
      </c>
    </row>
    <row r="2" spans="1:6">
      <c r="B2" s="2" t="s">
        <v>2</v>
      </c>
      <c r="C2" s="2" t="s">
        <v>76</v>
      </c>
      <c r="D2" s="2" t="s">
        <v>2</v>
      </c>
      <c r="E2" s="2" t="s">
        <v>76</v>
      </c>
      <c r="F2" s="2" t="s">
        <v>23</v>
      </c>
    </row>
    <row r="3" spans="1:6">
      <c r="A3" s="3" t="s">
        <v>430</v>
      </c>
    </row>
    <row r="4" spans="1:6">
      <c r="A4" s="4" t="s">
        <v>91</v>
      </c>
      <c r="B4" s="7" t="n">
        <v>10558</v>
      </c>
      <c r="C4" s="7" t="n">
        <v>5700</v>
      </c>
      <c r="D4" s="7" t="n">
        <v>-13203</v>
      </c>
      <c r="E4" s="7" t="n">
        <v>-17191</v>
      </c>
      <c r="F4" s="7" t="n">
        <v>-22526</v>
      </c>
    </row>
    <row r="5" spans="1:6">
      <c r="A5" s="4" t="s">
        <v>92</v>
      </c>
      <c r="B5" s="5" t="n">
        <v>-40224</v>
      </c>
      <c r="C5" s="5" t="n">
        <v>-3050</v>
      </c>
      <c r="D5" s="5" t="n">
        <v>-175915</v>
      </c>
      <c r="E5" s="5" t="n">
        <v>56819</v>
      </c>
    </row>
    <row r="6" spans="1:6">
      <c r="A6" s="4" t="s">
        <v>93</v>
      </c>
      <c r="B6" s="5" t="n">
        <v>0</v>
      </c>
      <c r="C6" s="5" t="n">
        <v>-2105</v>
      </c>
      <c r="D6" s="5" t="n">
        <v>0</v>
      </c>
      <c r="E6" s="5" t="n">
        <v>-31483</v>
      </c>
    </row>
    <row r="7" spans="1:6">
      <c r="A7" s="4" t="s">
        <v>94</v>
      </c>
      <c r="B7" s="5" t="n">
        <v>-29666</v>
      </c>
      <c r="C7" s="5" t="n">
        <v>545</v>
      </c>
      <c r="D7" s="5" t="n">
        <v>-189118</v>
      </c>
      <c r="E7" s="5" t="n">
        <v>8145</v>
      </c>
    </row>
    <row r="8" spans="1:6">
      <c r="A8" s="4" t="s">
        <v>95</v>
      </c>
      <c r="B8" s="7" t="n">
        <v>-29666</v>
      </c>
      <c r="C8" s="7" t="n">
        <v>545</v>
      </c>
      <c r="D8" s="7" t="n">
        <v>-189118</v>
      </c>
      <c r="E8" s="7" t="n">
        <v>-17191</v>
      </c>
    </row>
    <row r="9" spans="1:6">
      <c r="A9" s="3" t="s">
        <v>431</v>
      </c>
    </row>
    <row r="10" spans="1:6">
      <c r="A10" s="4" t="s">
        <v>432</v>
      </c>
      <c r="B10" s="5" t="n">
        <v>58868903</v>
      </c>
      <c r="C10" s="5" t="n">
        <v>14441246</v>
      </c>
      <c r="D10" s="5" t="n">
        <v>29678082</v>
      </c>
      <c r="E10" s="5" t="n">
        <v>14339820</v>
      </c>
    </row>
    <row r="11" spans="1:6">
      <c r="A11" s="4" t="s">
        <v>433</v>
      </c>
      <c r="B11" s="5" t="n">
        <v>58868903</v>
      </c>
      <c r="C11" s="5" t="n">
        <v>17855205</v>
      </c>
      <c r="D11" s="5" t="n">
        <v>29678082</v>
      </c>
      <c r="E11" s="5" t="n">
        <v>69761822</v>
      </c>
    </row>
    <row r="12" spans="1:6">
      <c r="A12" s="4" t="s">
        <v>96</v>
      </c>
      <c r="B12" s="9" t="n">
        <v>-0.5</v>
      </c>
      <c r="C12" s="9" t="n">
        <v>0.04</v>
      </c>
      <c r="D12" s="9" t="n">
        <v>-6.37</v>
      </c>
      <c r="E12" s="9" t="n">
        <v>0.57</v>
      </c>
    </row>
    <row r="13" spans="1:6">
      <c r="A13" s="4" t="s">
        <v>97</v>
      </c>
      <c r="B13" s="9" t="n">
        <v>-0.5</v>
      </c>
      <c r="C13" s="9" t="n">
        <v>0.03</v>
      </c>
      <c r="D13" s="9" t="n">
        <v>-6.37</v>
      </c>
      <c r="E13" s="9" t="n">
        <v>-0.25</v>
      </c>
    </row>
    <row r="14" spans="1:6">
      <c r="A14" s="4" t="s">
        <v>94</v>
      </c>
      <c r="B14" s="7" t="n">
        <v>-29666</v>
      </c>
      <c r="C14" s="7" t="n">
        <v>545</v>
      </c>
      <c r="D14" s="7" t="n">
        <v>-189118</v>
      </c>
      <c r="E14" s="7" t="n">
        <v>8145</v>
      </c>
    </row>
    <row r="15" spans="1:6">
      <c r="A15" s="4" t="s">
        <v>434</v>
      </c>
      <c r="B15" s="5" t="n">
        <v>40224</v>
      </c>
      <c r="C15" s="5" t="n">
        <v>3050</v>
      </c>
      <c r="D15" s="5" t="n">
        <v>175915</v>
      </c>
      <c r="E15" s="5" t="n">
        <v>-56819</v>
      </c>
    </row>
    <row r="16" spans="1:6">
      <c r="A16" s="4" t="s">
        <v>435</v>
      </c>
      <c r="B16" s="5" t="n">
        <v>0</v>
      </c>
      <c r="C16" s="5" t="n">
        <v>2105</v>
      </c>
      <c r="D16" s="5" t="n">
        <v>0</v>
      </c>
      <c r="E16" s="5" t="n">
        <v>31483</v>
      </c>
    </row>
    <row r="17" spans="1:6">
      <c r="A17" s="4" t="s">
        <v>95</v>
      </c>
      <c r="B17" s="7" t="n">
        <v>-29666</v>
      </c>
      <c r="C17" s="7" t="n">
        <v>545</v>
      </c>
      <c r="D17" s="7" t="n">
        <v>-189118</v>
      </c>
      <c r="E17" s="7" t="n">
        <v>-171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5</v>
      </c>
      <c r="D1" s="2" t="s">
        <v>1</v>
      </c>
    </row>
    <row r="2" spans="1:5">
      <c r="B2" s="2" t="s">
        <v>2</v>
      </c>
      <c r="C2" s="2" t="s">
        <v>76</v>
      </c>
      <c r="D2" s="2" t="s">
        <v>2</v>
      </c>
      <c r="E2" s="2" t="s">
        <v>76</v>
      </c>
    </row>
    <row r="3" spans="1:5">
      <c r="A3" s="3" t="s">
        <v>437</v>
      </c>
    </row>
    <row r="4" spans="1:5">
      <c r="A4" s="4" t="s">
        <v>438</v>
      </c>
      <c r="B4" s="5" t="n">
        <v>68720341</v>
      </c>
      <c r="C4" s="5" t="n">
        <v>59539641</v>
      </c>
      <c r="D4" s="5" t="n">
        <v>68720341</v>
      </c>
      <c r="E4" s="5" t="n">
        <v>12679454</v>
      </c>
    </row>
    <row r="5" spans="1:5">
      <c r="A5" s="4" t="s">
        <v>439</v>
      </c>
    </row>
    <row r="6" spans="1:5">
      <c r="A6" s="3" t="s">
        <v>437</v>
      </c>
    </row>
    <row r="7" spans="1:5">
      <c r="A7" s="4" t="s">
        <v>438</v>
      </c>
      <c r="B7" s="5" t="n">
        <v>55422002</v>
      </c>
      <c r="C7" s="5" t="n">
        <v>55422002</v>
      </c>
      <c r="D7" s="5" t="n">
        <v>55422002</v>
      </c>
      <c r="E7" s="5" t="n">
        <v>0</v>
      </c>
    </row>
    <row r="8" spans="1:5">
      <c r="A8" s="4" t="s">
        <v>440</v>
      </c>
    </row>
    <row r="9" spans="1:5">
      <c r="A9" s="3" t="s">
        <v>437</v>
      </c>
    </row>
    <row r="10" spans="1:5">
      <c r="A10" s="4" t="s">
        <v>438</v>
      </c>
      <c r="B10" s="5" t="n">
        <v>13298339</v>
      </c>
      <c r="C10" s="5" t="n">
        <v>4117639</v>
      </c>
      <c r="D10" s="5" t="n">
        <v>13298339</v>
      </c>
      <c r="E10" s="5" t="n">
        <v>126794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91</v>
      </c>
      <c r="B4" s="7" t="n">
        <v>-13203</v>
      </c>
      <c r="C4" s="7" t="n">
        <v>-17191</v>
      </c>
    </row>
    <row r="5" spans="1:3">
      <c r="A5" s="3" t="s">
        <v>102</v>
      </c>
    </row>
    <row r="6" spans="1:3">
      <c r="A6" s="4" t="s">
        <v>103</v>
      </c>
      <c r="B6" s="5" t="n">
        <v>5326</v>
      </c>
      <c r="C6" s="5" t="n">
        <v>4532</v>
      </c>
    </row>
    <row r="7" spans="1:3">
      <c r="A7" s="4" t="s">
        <v>104</v>
      </c>
      <c r="B7" s="5" t="n">
        <v>8028</v>
      </c>
      <c r="C7" s="5" t="n">
        <v>5890</v>
      </c>
    </row>
    <row r="8" spans="1:3">
      <c r="A8" s="3" t="s">
        <v>105</v>
      </c>
    </row>
    <row r="9" spans="1:3">
      <c r="A9" s="4" t="s">
        <v>26</v>
      </c>
      <c r="B9" s="5" t="n">
        <v>-6286</v>
      </c>
      <c r="C9" s="5" t="n">
        <v>-3371</v>
      </c>
    </row>
    <row r="10" spans="1:3">
      <c r="A10" s="4" t="s">
        <v>28</v>
      </c>
      <c r="B10" s="5" t="n">
        <v>-84</v>
      </c>
      <c r="C10" s="5" t="n">
        <v>2755</v>
      </c>
    </row>
    <row r="11" spans="1:3">
      <c r="A11" s="4" t="s">
        <v>106</v>
      </c>
      <c r="B11" s="5" t="n">
        <v>-2712</v>
      </c>
      <c r="C11" s="5" t="n">
        <v>-5423</v>
      </c>
    </row>
    <row r="12" spans="1:3">
      <c r="A12" s="4" t="s">
        <v>30</v>
      </c>
      <c r="B12" s="5" t="n">
        <v>3157</v>
      </c>
      <c r="C12" s="5" t="n">
        <v>-1838</v>
      </c>
    </row>
    <row r="13" spans="1:3">
      <c r="A13" s="4" t="s">
        <v>107</v>
      </c>
      <c r="B13" s="5" t="n">
        <v>244</v>
      </c>
      <c r="C13" s="5" t="n">
        <v>-5953</v>
      </c>
    </row>
    <row r="14" spans="1:3">
      <c r="A14" s="4" t="s">
        <v>40</v>
      </c>
      <c r="B14" s="5" t="n">
        <v>1227</v>
      </c>
      <c r="C14" s="5" t="n">
        <v>1858</v>
      </c>
    </row>
    <row r="15" spans="1:3">
      <c r="A15" s="4" t="s">
        <v>108</v>
      </c>
      <c r="B15" s="5" t="n">
        <v>8513</v>
      </c>
      <c r="C15" s="5" t="n">
        <v>7086</v>
      </c>
    </row>
    <row r="16" spans="1:3">
      <c r="A16" s="4" t="s">
        <v>42</v>
      </c>
      <c r="B16" s="5" t="n">
        <v>6065</v>
      </c>
      <c r="C16" s="5" t="n">
        <v>3362</v>
      </c>
    </row>
    <row r="17" spans="1:3">
      <c r="A17" s="4" t="s">
        <v>109</v>
      </c>
      <c r="B17" s="5" t="n">
        <v>1001</v>
      </c>
      <c r="C17" s="5" t="n">
        <v>1770</v>
      </c>
    </row>
    <row r="18" spans="1:3">
      <c r="A18" s="4" t="s">
        <v>110</v>
      </c>
      <c r="B18" s="5" t="n">
        <v>-5755</v>
      </c>
      <c r="C18" s="5" t="n">
        <v>0</v>
      </c>
    </row>
    <row r="19" spans="1:3">
      <c r="A19" s="4" t="s">
        <v>111</v>
      </c>
      <c r="B19" s="5" t="n">
        <v>5030</v>
      </c>
      <c r="C19" s="5" t="n">
        <v>0</v>
      </c>
    </row>
    <row r="20" spans="1:3">
      <c r="A20" s="4" t="s">
        <v>112</v>
      </c>
      <c r="B20" s="5" t="n">
        <v>10551</v>
      </c>
      <c r="C20" s="5" t="n">
        <v>-6523</v>
      </c>
    </row>
    <row r="21" spans="1:3">
      <c r="A21" s="3" t="s">
        <v>113</v>
      </c>
    </row>
    <row r="22" spans="1:3">
      <c r="A22" s="4" t="s">
        <v>114</v>
      </c>
      <c r="B22" s="5" t="n">
        <v>1484</v>
      </c>
      <c r="C22" s="5" t="n">
        <v>1744</v>
      </c>
    </row>
    <row r="23" spans="1:3">
      <c r="A23" s="4" t="s">
        <v>115</v>
      </c>
      <c r="B23" s="5" t="n">
        <v>-993</v>
      </c>
      <c r="C23" s="5" t="n">
        <v>-1744</v>
      </c>
    </row>
    <row r="24" spans="1:3">
      <c r="A24" s="4" t="s">
        <v>116</v>
      </c>
      <c r="B24" s="5" t="n">
        <v>-10499</v>
      </c>
      <c r="C24" s="5" t="n">
        <v>-5116</v>
      </c>
    </row>
    <row r="25" spans="1:3">
      <c r="A25" s="4" t="s">
        <v>117</v>
      </c>
      <c r="B25" s="5" t="n">
        <v>-10008</v>
      </c>
      <c r="C25" s="5" t="n">
        <v>-5116</v>
      </c>
    </row>
    <row r="26" spans="1:3">
      <c r="A26" s="3" t="s">
        <v>118</v>
      </c>
    </row>
    <row r="27" spans="1:3">
      <c r="A27" s="4" t="s">
        <v>119</v>
      </c>
      <c r="B27" s="5" t="n">
        <v>2519</v>
      </c>
      <c r="C27" s="5" t="n">
        <v>1069</v>
      </c>
    </row>
    <row r="28" spans="1:3">
      <c r="A28" s="4" t="s">
        <v>120</v>
      </c>
      <c r="B28" s="5" t="n">
        <v>-3449</v>
      </c>
      <c r="C28" s="5" t="n">
        <v>0</v>
      </c>
    </row>
    <row r="29" spans="1:3">
      <c r="A29" s="4" t="s">
        <v>121</v>
      </c>
      <c r="B29" s="5" t="n">
        <v>148088</v>
      </c>
      <c r="C29" s="5" t="n">
        <v>0</v>
      </c>
    </row>
    <row r="30" spans="1:3">
      <c r="A30" s="4" t="s">
        <v>122</v>
      </c>
      <c r="B30" s="5" t="n">
        <v>5603</v>
      </c>
      <c r="C30" s="5" t="n">
        <v>0</v>
      </c>
    </row>
    <row r="31" spans="1:3">
      <c r="A31" s="4" t="s">
        <v>123</v>
      </c>
      <c r="B31" s="5" t="n">
        <v>-4898</v>
      </c>
      <c r="C31" s="5" t="n">
        <v>0</v>
      </c>
    </row>
    <row r="32" spans="1:3">
      <c r="A32" s="4" t="s">
        <v>124</v>
      </c>
      <c r="B32" s="5" t="n">
        <v>147863</v>
      </c>
      <c r="C32" s="5" t="n">
        <v>1069</v>
      </c>
    </row>
    <row r="33" spans="1:3">
      <c r="A33" s="4" t="s">
        <v>125</v>
      </c>
      <c r="B33" s="5" t="n">
        <v>148406</v>
      </c>
      <c r="C33" s="5" t="n">
        <v>-10570</v>
      </c>
    </row>
    <row r="34" spans="1:3">
      <c r="A34" s="3" t="s">
        <v>126</v>
      </c>
    </row>
    <row r="35" spans="1:3">
      <c r="A35" s="4" t="s">
        <v>127</v>
      </c>
      <c r="B35" s="5" t="n">
        <v>64030</v>
      </c>
      <c r="C35" s="5" t="n">
        <v>85597</v>
      </c>
    </row>
    <row r="36" spans="1:3">
      <c r="A36" s="4" t="s">
        <v>128</v>
      </c>
      <c r="B36" s="5" t="n">
        <v>212436</v>
      </c>
      <c r="C36" s="5" t="n">
        <v>75027</v>
      </c>
    </row>
    <row r="37" spans="1:3">
      <c r="A37" s="3" t="s">
        <v>129</v>
      </c>
    </row>
    <row r="38" spans="1:3">
      <c r="A38" s="4" t="s">
        <v>92</v>
      </c>
      <c r="B38" s="5" t="n">
        <v>-175915</v>
      </c>
      <c r="C38" s="5" t="n">
        <v>56819</v>
      </c>
    </row>
    <row r="39" spans="1:3">
      <c r="A39" s="4" t="s">
        <v>130</v>
      </c>
      <c r="B39" s="5" t="n">
        <v>-194</v>
      </c>
      <c r="C39" s="5" t="n">
        <v>-57</v>
      </c>
    </row>
    <row r="40" spans="1:3">
      <c r="A40" s="4" t="s">
        <v>131</v>
      </c>
      <c r="B40" s="5" t="n">
        <v>-200</v>
      </c>
      <c r="C40" s="5" t="n">
        <v>0</v>
      </c>
    </row>
    <row r="41" spans="1:3">
      <c r="A41" s="4" t="s">
        <v>132</v>
      </c>
      <c r="B41" s="7" t="n">
        <v>-104</v>
      </c>
      <c r="C41"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441</v>
      </c>
      <c r="B1" s="2" t="s">
        <v>349</v>
      </c>
    </row>
    <row r="2" spans="1:2">
      <c r="A2" s="3" t="s">
        <v>183</v>
      </c>
    </row>
    <row r="3" spans="1:2">
      <c r="A3" s="4" t="s">
        <v>252</v>
      </c>
      <c r="B3"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 customWidth="1" max="7" min="7" width="14"/>
  </cols>
  <sheetData>
    <row r="1" spans="1:7">
      <c r="A1" s="1" t="s">
        <v>442</v>
      </c>
      <c r="B1" s="2" t="s">
        <v>75</v>
      </c>
      <c r="D1" s="2" t="s">
        <v>1</v>
      </c>
    </row>
    <row r="2" spans="1:7">
      <c r="B2" s="2" t="s">
        <v>2</v>
      </c>
      <c r="C2" s="2" t="s">
        <v>76</v>
      </c>
      <c r="D2" s="2" t="s">
        <v>2</v>
      </c>
      <c r="E2" s="2" t="s">
        <v>76</v>
      </c>
      <c r="F2" s="2" t="s">
        <v>443</v>
      </c>
      <c r="G2" s="2" t="s">
        <v>23</v>
      </c>
    </row>
    <row r="3" spans="1:7">
      <c r="A3" s="3" t="s">
        <v>186</v>
      </c>
    </row>
    <row r="4" spans="1:7">
      <c r="A4" s="4" t="s">
        <v>444</v>
      </c>
      <c r="B4" s="4" t="s">
        <v>388</v>
      </c>
      <c r="C4" s="4" t="s">
        <v>388</v>
      </c>
      <c r="D4" s="4" t="s">
        <v>388</v>
      </c>
      <c r="E4" s="4" t="s">
        <v>388</v>
      </c>
    </row>
    <row r="5" spans="1:7">
      <c r="A5" s="4" t="s">
        <v>445</v>
      </c>
      <c r="F5" s="7" t="n">
        <v>1538</v>
      </c>
    </row>
    <row r="6" spans="1:7">
      <c r="A6" s="4" t="s">
        <v>446</v>
      </c>
    </row>
    <row r="7" spans="1:7">
      <c r="A7" s="3" t="s">
        <v>447</v>
      </c>
    </row>
    <row r="8" spans="1:7">
      <c r="A8" s="4" t="s">
        <v>448</v>
      </c>
      <c r="G8" s="7" t="n">
        <v>8497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49</v>
      </c>
      <c r="B1" s="2" t="s">
        <v>450</v>
      </c>
      <c r="C1" s="2" t="s">
        <v>75</v>
      </c>
      <c r="E1" s="2" t="s">
        <v>1</v>
      </c>
    </row>
    <row r="2" spans="1:8">
      <c r="B2" s="2" t="s">
        <v>451</v>
      </c>
      <c r="C2" s="2" t="s">
        <v>249</v>
      </c>
      <c r="D2" s="2" t="s">
        <v>452</v>
      </c>
      <c r="E2" s="2" t="s">
        <v>249</v>
      </c>
      <c r="F2" s="2" t="s">
        <v>452</v>
      </c>
      <c r="G2" s="2" t="s">
        <v>250</v>
      </c>
      <c r="H2" s="2" t="s">
        <v>453</v>
      </c>
    </row>
    <row r="3" spans="1:8">
      <c r="A3" s="3" t="s">
        <v>189</v>
      </c>
    </row>
    <row r="4" spans="1:8">
      <c r="A4" s="4" t="s">
        <v>454</v>
      </c>
      <c r="H4" s="5" t="n">
        <v>3</v>
      </c>
    </row>
    <row r="5" spans="1:8">
      <c r="A5" s="4" t="s">
        <v>455</v>
      </c>
      <c r="H5" s="5" t="n">
        <v>2</v>
      </c>
    </row>
    <row r="6" spans="1:8">
      <c r="A6" s="4" t="s">
        <v>456</v>
      </c>
      <c r="H6" s="5" t="n">
        <v>1</v>
      </c>
    </row>
    <row r="7" spans="1:8">
      <c r="A7" s="4" t="s">
        <v>457</v>
      </c>
      <c r="C7" s="7" t="n">
        <v>1800000</v>
      </c>
      <c r="E7" s="7" t="n">
        <v>1800000</v>
      </c>
      <c r="G7" s="7" t="n">
        <v>1800000</v>
      </c>
    </row>
    <row r="8" spans="1:8">
      <c r="A8" s="4" t="s">
        <v>458</v>
      </c>
      <c r="C8" s="5" t="n">
        <v>1705000</v>
      </c>
      <c r="D8" s="7" t="n">
        <v>1798000</v>
      </c>
      <c r="E8" s="5" t="n">
        <v>6030000</v>
      </c>
      <c r="F8" s="7" t="n">
        <v>4022000</v>
      </c>
    </row>
    <row r="9" spans="1:8">
      <c r="A9" s="3" t="s">
        <v>459</v>
      </c>
    </row>
    <row r="10" spans="1:8">
      <c r="A10" s="4" t="s">
        <v>460</v>
      </c>
      <c r="C10" s="5" t="n">
        <v>705000</v>
      </c>
      <c r="E10" s="5" t="n">
        <v>705000</v>
      </c>
      <c r="G10" s="7" t="n">
        <v>0</v>
      </c>
    </row>
    <row r="11" spans="1:8">
      <c r="A11" s="4" t="s">
        <v>122</v>
      </c>
      <c r="E11" s="5" t="n">
        <v>5603000</v>
      </c>
      <c r="F11" s="7" t="n">
        <v>0</v>
      </c>
    </row>
    <row r="12" spans="1:8">
      <c r="A12" s="4" t="s">
        <v>461</v>
      </c>
    </row>
    <row r="13" spans="1:8">
      <c r="A13" s="3" t="s">
        <v>459</v>
      </c>
    </row>
    <row r="14" spans="1:8">
      <c r="A14" s="4" t="s">
        <v>462</v>
      </c>
      <c r="B14" s="7" t="n">
        <v>10000000</v>
      </c>
    </row>
    <row r="15" spans="1:8">
      <c r="A15" s="4" t="s">
        <v>463</v>
      </c>
      <c r="B15" s="4" t="s">
        <v>464</v>
      </c>
    </row>
    <row r="16" spans="1:8">
      <c r="A16" s="4" t="s">
        <v>465</v>
      </c>
      <c r="B16" s="4" t="s">
        <v>466</v>
      </c>
    </row>
    <row r="17" spans="1:8">
      <c r="A17" s="4" t="s">
        <v>467</v>
      </c>
      <c r="B17" s="4" t="s">
        <v>468</v>
      </c>
    </row>
    <row r="18" spans="1:8">
      <c r="A18" s="4" t="s">
        <v>460</v>
      </c>
      <c r="C18" s="7" t="n">
        <v>598000</v>
      </c>
      <c r="E18" s="5" t="n">
        <v>598000</v>
      </c>
    </row>
    <row r="19" spans="1:8">
      <c r="A19" s="4" t="s">
        <v>469</v>
      </c>
    </row>
    <row r="20" spans="1:8">
      <c r="A20" s="3" t="s">
        <v>459</v>
      </c>
    </row>
    <row r="21" spans="1:8">
      <c r="A21" s="4" t="s">
        <v>462</v>
      </c>
      <c r="B21" s="7" t="n">
        <v>10000000</v>
      </c>
    </row>
    <row r="22" spans="1:8">
      <c r="A22" s="4" t="s">
        <v>465</v>
      </c>
      <c r="B22" s="4" t="s">
        <v>470</v>
      </c>
    </row>
    <row r="23" spans="1:8">
      <c r="A23" s="4" t="s">
        <v>467</v>
      </c>
      <c r="B23" s="4" t="s">
        <v>471</v>
      </c>
    </row>
    <row r="24" spans="1:8">
      <c r="A24" s="4" t="s">
        <v>122</v>
      </c>
      <c r="E24" s="7" t="n">
        <v>107000</v>
      </c>
    </row>
    <row r="25" spans="1:8">
      <c r="A25" s="4" t="s">
        <v>472</v>
      </c>
    </row>
    <row r="26" spans="1:8">
      <c r="A26" s="3" t="s">
        <v>459</v>
      </c>
    </row>
    <row r="27" spans="1:8">
      <c r="A27" s="4" t="s">
        <v>473</v>
      </c>
      <c r="B27" s="4" t="s">
        <v>466</v>
      </c>
    </row>
    <row r="28" spans="1:8">
      <c r="A28" s="4" t="s">
        <v>280</v>
      </c>
    </row>
    <row r="29" spans="1:8">
      <c r="A29" s="3" t="s">
        <v>459</v>
      </c>
    </row>
    <row r="30" spans="1:8">
      <c r="A30" s="4" t="s">
        <v>474</v>
      </c>
      <c r="E30" s="4" t="s">
        <v>310</v>
      </c>
    </row>
    <row r="31" spans="1:8">
      <c r="A31" s="4" t="s">
        <v>285</v>
      </c>
    </row>
    <row r="32" spans="1:8">
      <c r="A32" s="3" t="s">
        <v>459</v>
      </c>
    </row>
    <row r="33" spans="1:8">
      <c r="A33" s="4" t="s">
        <v>474</v>
      </c>
      <c r="E33" s="4" t="s">
        <v>475</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3</v>
      </c>
    </row>
    <row r="2" spans="1:3">
      <c r="A2" s="3" t="s">
        <v>477</v>
      </c>
    </row>
    <row r="3" spans="1:3">
      <c r="A3" s="5" t="n">
        <v>2017</v>
      </c>
      <c r="B3" s="7" t="n">
        <v>1793</v>
      </c>
      <c r="C3" s="7" t="n">
        <v>4803</v>
      </c>
    </row>
    <row r="4" spans="1:3">
      <c r="A4" s="5" t="n">
        <v>2018</v>
      </c>
      <c r="B4" s="5" t="n">
        <v>7592</v>
      </c>
      <c r="C4" s="5" t="n">
        <v>6227</v>
      </c>
    </row>
    <row r="5" spans="1:3">
      <c r="A5" s="5" t="n">
        <v>2019</v>
      </c>
      <c r="B5" s="5" t="n">
        <v>8102</v>
      </c>
      <c r="C5" s="5" t="n">
        <v>6652</v>
      </c>
    </row>
    <row r="6" spans="1:3">
      <c r="A6" s="5" t="n">
        <v>2020</v>
      </c>
      <c r="B6" s="5" t="n">
        <v>7183</v>
      </c>
      <c r="C6" s="5" t="n">
        <v>5563</v>
      </c>
    </row>
    <row r="7" spans="1:3">
      <c r="A7" s="4" t="s">
        <v>478</v>
      </c>
      <c r="B7" s="5" t="n">
        <v>35193</v>
      </c>
      <c r="C7" s="5" t="n">
        <v>32262</v>
      </c>
    </row>
    <row r="8" spans="1:3">
      <c r="A8" s="4" t="s">
        <v>479</v>
      </c>
      <c r="B8" s="5" t="n">
        <v>59863</v>
      </c>
      <c r="C8" s="5" t="n">
        <v>55507</v>
      </c>
    </row>
    <row r="9" spans="1:3">
      <c r="A9" s="3" t="s">
        <v>480</v>
      </c>
    </row>
    <row r="10" spans="1:3">
      <c r="A10" s="5" t="n">
        <v>2017</v>
      </c>
      <c r="B10" s="5" t="n">
        <v>2504</v>
      </c>
      <c r="C10" s="5" t="n">
        <v>2123</v>
      </c>
    </row>
    <row r="11" spans="1:3">
      <c r="A11" s="5" t="n">
        <v>2018</v>
      </c>
      <c r="B11" s="5" t="n">
        <v>642</v>
      </c>
      <c r="C11" s="5" t="n">
        <v>848</v>
      </c>
    </row>
    <row r="12" spans="1:3">
      <c r="A12" s="5" t="n">
        <v>2019</v>
      </c>
      <c r="B12" s="5" t="n">
        <v>0</v>
      </c>
      <c r="C12" s="5" t="n">
        <v>0</v>
      </c>
    </row>
    <row r="13" spans="1:3">
      <c r="A13" s="5" t="n">
        <v>2020</v>
      </c>
      <c r="B13" s="5" t="n">
        <v>0</v>
      </c>
      <c r="C13" s="5" t="n">
        <v>0</v>
      </c>
    </row>
    <row r="14" spans="1:3">
      <c r="A14" s="4" t="s">
        <v>478</v>
      </c>
      <c r="B14" s="5" t="n">
        <v>0</v>
      </c>
      <c r="C14" s="5" t="n">
        <v>0</v>
      </c>
    </row>
    <row r="15" spans="1:3">
      <c r="A15" s="4" t="s">
        <v>479</v>
      </c>
      <c r="B15" s="7" t="n">
        <v>3146</v>
      </c>
      <c r="C15" s="7" t="n">
        <v>29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1</v>
      </c>
      <c r="B1" s="2" t="s">
        <v>2</v>
      </c>
      <c r="C1" s="2" t="s">
        <v>23</v>
      </c>
    </row>
    <row r="2" spans="1:3">
      <c r="A2" s="3" t="s">
        <v>192</v>
      </c>
    </row>
    <row r="3" spans="1:3">
      <c r="A3" s="4" t="s">
        <v>482</v>
      </c>
      <c r="B3" s="7" t="n">
        <v>22380</v>
      </c>
      <c r="C3" s="7" t="n">
        <v>16659</v>
      </c>
    </row>
    <row r="4" spans="1:3">
      <c r="A4" s="4" t="s">
        <v>483</v>
      </c>
      <c r="B4" s="5" t="n">
        <v>2205</v>
      </c>
      <c r="C4" s="5" t="n">
        <v>2795</v>
      </c>
    </row>
    <row r="5" spans="1:3">
      <c r="A5" s="4" t="s">
        <v>484</v>
      </c>
      <c r="B5" s="5" t="n">
        <v>5617</v>
      </c>
      <c r="C5" s="5" t="n">
        <v>2799</v>
      </c>
    </row>
    <row r="6" spans="1:3">
      <c r="A6" s="4" t="s">
        <v>485</v>
      </c>
      <c r="B6" s="7" t="n">
        <v>30202</v>
      </c>
      <c r="C6" s="7" t="n">
        <v>222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86</v>
      </c>
      <c r="B1" s="2" t="s">
        <v>75</v>
      </c>
      <c r="D1" s="2" t="s">
        <v>1</v>
      </c>
    </row>
    <row r="2" spans="1:5">
      <c r="B2" s="2" t="s">
        <v>2</v>
      </c>
      <c r="C2" s="2" t="s">
        <v>76</v>
      </c>
      <c r="D2" s="2" t="s">
        <v>2</v>
      </c>
      <c r="E2" s="2" t="s">
        <v>76</v>
      </c>
    </row>
    <row r="3" spans="1:5">
      <c r="A3" s="3" t="s">
        <v>195</v>
      </c>
    </row>
    <row r="4" spans="1:5">
      <c r="A4" s="4" t="s">
        <v>487</v>
      </c>
      <c r="D4" s="4" t="s">
        <v>382</v>
      </c>
    </row>
    <row r="5" spans="1:5">
      <c r="A5" s="4" t="s">
        <v>488</v>
      </c>
      <c r="D5" s="4" t="s">
        <v>489</v>
      </c>
    </row>
    <row r="6" spans="1:5">
      <c r="A6" s="4" t="s">
        <v>490</v>
      </c>
      <c r="B6" s="7" t="n">
        <v>0</v>
      </c>
      <c r="C6" s="7" t="n">
        <v>0</v>
      </c>
      <c r="D6" s="7" t="n">
        <v>0</v>
      </c>
      <c r="E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20"/>
  </cols>
  <sheetData>
    <row r="1" spans="1:5">
      <c r="A1" s="1" t="s">
        <v>133</v>
      </c>
      <c r="B1" s="2" t="s">
        <v>134</v>
      </c>
      <c r="C1" s="2" t="s">
        <v>135</v>
      </c>
      <c r="D1" s="2" t="s">
        <v>136</v>
      </c>
      <c r="E1" s="2" t="s">
        <v>137</v>
      </c>
    </row>
    <row r="2" spans="1:5">
      <c r="A2" s="4" t="s">
        <v>138</v>
      </c>
      <c r="B2" s="5" t="n">
        <v>55422002</v>
      </c>
    </row>
    <row r="3" spans="1:5">
      <c r="A3" s="4" t="s">
        <v>139</v>
      </c>
      <c r="B3" s="7" t="n">
        <v>599915000</v>
      </c>
    </row>
    <row r="4" spans="1:5">
      <c r="A4" s="3" t="s">
        <v>140</v>
      </c>
    </row>
    <row r="5" spans="1:5">
      <c r="A5" s="4" t="s">
        <v>92</v>
      </c>
      <c r="B5" s="7" t="n">
        <v>55501000</v>
      </c>
    </row>
    <row r="6" spans="1:5">
      <c r="A6" s="4" t="s">
        <v>141</v>
      </c>
      <c r="B6" s="5" t="n">
        <v>55422002</v>
      </c>
    </row>
    <row r="7" spans="1:5">
      <c r="A7" s="4" t="s">
        <v>142</v>
      </c>
      <c r="B7" s="7" t="n">
        <v>655416000</v>
      </c>
    </row>
    <row r="8" spans="1:5">
      <c r="A8" s="4" t="s">
        <v>143</v>
      </c>
      <c r="C8" s="5" t="n">
        <v>14059601</v>
      </c>
    </row>
    <row r="9" spans="1:5">
      <c r="A9" s="4" t="s">
        <v>144</v>
      </c>
      <c r="B9" s="5" t="n">
        <v>-495713000</v>
      </c>
      <c r="C9" s="7" t="n">
        <v>14000</v>
      </c>
      <c r="D9" s="7" t="n">
        <v>0</v>
      </c>
      <c r="E9" s="7" t="n">
        <v>-495727000</v>
      </c>
    </row>
    <row r="10" spans="1:5">
      <c r="A10" s="3" t="s">
        <v>145</v>
      </c>
    </row>
    <row r="11" spans="1:5">
      <c r="A11" s="4" t="s">
        <v>146</v>
      </c>
      <c r="C11" s="5" t="n">
        <v>627423</v>
      </c>
    </row>
    <row r="12" spans="1:5">
      <c r="A12" s="4" t="s">
        <v>147</v>
      </c>
      <c r="B12" s="5" t="n">
        <v>1495000</v>
      </c>
      <c r="C12" s="7" t="n">
        <v>1000</v>
      </c>
      <c r="D12" s="5" t="n">
        <v>1494000</v>
      </c>
    </row>
    <row r="13" spans="1:5">
      <c r="A13" s="4" t="s">
        <v>104</v>
      </c>
      <c r="B13" s="5" t="n">
        <v>8512000</v>
      </c>
      <c r="D13" s="5" t="n">
        <v>8512000</v>
      </c>
    </row>
    <row r="14" spans="1:5">
      <c r="A14" s="4" t="s">
        <v>92</v>
      </c>
      <c r="B14" s="5" t="n">
        <v>-55502000</v>
      </c>
      <c r="D14" s="5" t="n">
        <v>-10006000</v>
      </c>
      <c r="E14" s="5" t="n">
        <v>-45496000</v>
      </c>
    </row>
    <row r="15" spans="1:5">
      <c r="A15" s="4" t="s">
        <v>91</v>
      </c>
      <c r="B15" s="7" t="n">
        <v>-22526000</v>
      </c>
      <c r="E15" s="5" t="n">
        <v>-22526000</v>
      </c>
    </row>
    <row r="16" spans="1:5">
      <c r="A16" s="4" t="s">
        <v>148</v>
      </c>
      <c r="B16" s="5" t="n">
        <v>14687024</v>
      </c>
      <c r="C16" s="5" t="n">
        <v>14687024</v>
      </c>
    </row>
    <row r="17" spans="1:5">
      <c r="A17" s="4" t="s">
        <v>149</v>
      </c>
      <c r="B17" s="7" t="n">
        <v>-563734000</v>
      </c>
      <c r="C17" s="7" t="n">
        <v>15000</v>
      </c>
      <c r="D17" s="5" t="n">
        <v>0</v>
      </c>
      <c r="E17" s="5" t="n">
        <v>-563749000</v>
      </c>
    </row>
    <row r="18" spans="1:5">
      <c r="A18" s="3" t="s">
        <v>145</v>
      </c>
    </row>
    <row r="19" spans="1:5">
      <c r="A19" s="4" t="s">
        <v>150</v>
      </c>
      <c r="B19" s="5" t="n">
        <v>0</v>
      </c>
      <c r="D19" s="5" t="n">
        <v>522000</v>
      </c>
      <c r="E19" s="5" t="n">
        <v>-522000</v>
      </c>
    </row>
    <row r="20" spans="1:5">
      <c r="A20" s="4" t="s">
        <v>92</v>
      </c>
      <c r="B20" s="7" t="n">
        <v>175915000</v>
      </c>
    </row>
    <row r="21" spans="1:5">
      <c r="A21" s="4" t="s">
        <v>151</v>
      </c>
      <c r="B21" s="5" t="n">
        <v>-55422002</v>
      </c>
    </row>
    <row r="22" spans="1:5">
      <c r="A22" s="4" t="s">
        <v>152</v>
      </c>
      <c r="B22" s="7" t="n">
        <v>-831331000</v>
      </c>
    </row>
    <row r="23" spans="1:5">
      <c r="A23" s="4" t="s">
        <v>153</v>
      </c>
      <c r="B23" s="5" t="n">
        <v>0</v>
      </c>
    </row>
    <row r="24" spans="1:5">
      <c r="A24" s="4" t="s">
        <v>154</v>
      </c>
      <c r="B24" s="7" t="n">
        <v>0</v>
      </c>
    </row>
    <row r="25" spans="1:5">
      <c r="A25" s="3" t="s">
        <v>145</v>
      </c>
    </row>
    <row r="26" spans="1:5">
      <c r="A26" s="4" t="s">
        <v>155</v>
      </c>
      <c r="C26" s="5" t="n">
        <v>10615650</v>
      </c>
    </row>
    <row r="27" spans="1:5">
      <c r="A27" s="4" t="s">
        <v>156</v>
      </c>
      <c r="B27" s="5" t="n">
        <v>148088000</v>
      </c>
      <c r="C27" s="7" t="n">
        <v>10000</v>
      </c>
      <c r="D27" s="5" t="n">
        <v>148078000</v>
      </c>
    </row>
    <row r="28" spans="1:5">
      <c r="A28" s="4" t="s">
        <v>157</v>
      </c>
      <c r="B28" s="5" t="n">
        <v>11146000</v>
      </c>
    </row>
    <row r="29" spans="1:5">
      <c r="A29" s="4" t="s">
        <v>158</v>
      </c>
      <c r="B29" s="7" t="n">
        <v>-3799000</v>
      </c>
      <c r="D29" s="5" t="n">
        <v>-3799000</v>
      </c>
    </row>
    <row r="30" spans="1:5">
      <c r="A30" s="4" t="s">
        <v>146</v>
      </c>
      <c r="B30" s="5" t="n">
        <v>660634</v>
      </c>
      <c r="C30" s="5" t="n">
        <v>660634</v>
      </c>
    </row>
    <row r="31" spans="1:5">
      <c r="A31" s="4" t="s">
        <v>147</v>
      </c>
      <c r="B31" s="7" t="n">
        <v>2519000</v>
      </c>
      <c r="C31" s="7" t="n">
        <v>1000</v>
      </c>
      <c r="D31" s="5" t="n">
        <v>2518000</v>
      </c>
    </row>
    <row r="32" spans="1:5">
      <c r="A32" s="4" t="s">
        <v>104</v>
      </c>
      <c r="B32" s="5" t="n">
        <v>8222000</v>
      </c>
      <c r="D32" s="5" t="n">
        <v>8222000</v>
      </c>
    </row>
    <row r="33" spans="1:5">
      <c r="A33" s="4" t="s">
        <v>92</v>
      </c>
      <c r="B33" s="5" t="n">
        <v>-175915000</v>
      </c>
      <c r="D33" s="5" t="n">
        <v>-8690000</v>
      </c>
      <c r="E33" s="5" t="n">
        <v>-167225000</v>
      </c>
    </row>
    <row r="34" spans="1:5">
      <c r="A34" s="4" t="s">
        <v>151</v>
      </c>
      <c r="C34" s="5" t="n">
        <v>55422002</v>
      </c>
    </row>
    <row r="35" spans="1:5">
      <c r="A35" s="4" t="s">
        <v>152</v>
      </c>
      <c r="B35" s="5" t="n">
        <v>831330000</v>
      </c>
      <c r="C35" s="7" t="n">
        <v>55000</v>
      </c>
      <c r="D35" s="5" t="n">
        <v>213780000</v>
      </c>
      <c r="E35" s="5" t="n">
        <v>617494842</v>
      </c>
    </row>
    <row r="36" spans="1:5">
      <c r="A36" s="4" t="s">
        <v>91</v>
      </c>
      <c r="B36" s="7" t="n">
        <v>-13203000</v>
      </c>
    </row>
    <row r="37" spans="1:5">
      <c r="A37" s="4" t="s">
        <v>159</v>
      </c>
      <c r="B37" s="5" t="n">
        <v>81385310</v>
      </c>
      <c r="C37" s="5" t="n">
        <v>81385310</v>
      </c>
    </row>
    <row r="38" spans="1:5">
      <c r="A38" s="4" t="s">
        <v>160</v>
      </c>
      <c r="B38" s="7" t="n">
        <v>233508000</v>
      </c>
      <c r="C38" s="7" t="n">
        <v>81000</v>
      </c>
      <c r="D38" s="7" t="n">
        <v>360631000</v>
      </c>
      <c r="E38" s="7" t="n">
        <v>-12720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15:55Z</dcterms:created>
  <dcterms:modified xmlns:dcterms="http://purl.org/dc/terms/" xmlns:xsi="http://www.w3.org/2001/XMLSchema-instance" xsi:type="dcterms:W3CDTF">2017-11-09T17:15:55Z</dcterms:modified>
</cp:coreProperties>
</file>